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_2"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statements" sheetId="10" state="visible" r:id="rId10"/>
    <sheet xmlns:r="http://schemas.openxmlformats.org/officeDocument/2006/relationships" name="Acquisitions and Joint Ventures" sheetId="11" state="visible" r:id="rId11"/>
    <sheet xmlns:r="http://schemas.openxmlformats.org/officeDocument/2006/relationships" name="Restricted Cash" sheetId="12" state="visible" r:id="rId12"/>
    <sheet xmlns:r="http://schemas.openxmlformats.org/officeDocument/2006/relationships" name="Prepaid and Other Current Recei"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Other Assets" sheetId="16" state="visible" r:id="rId16"/>
    <sheet xmlns:r="http://schemas.openxmlformats.org/officeDocument/2006/relationships" name="Other Current Payable" sheetId="17" state="visible" r:id="rId17"/>
    <sheet xmlns:r="http://schemas.openxmlformats.org/officeDocument/2006/relationships" name="Stockholders' Equity"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Noncontrolling Interes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statements (Tables)" sheetId="27" state="visible" r:id="rId27"/>
    <sheet xmlns:r="http://schemas.openxmlformats.org/officeDocument/2006/relationships" name="Acquisitions and Joint Ventur_2" sheetId="28" state="visible" r:id="rId28"/>
    <sheet xmlns:r="http://schemas.openxmlformats.org/officeDocument/2006/relationships" name="Restricted Cash (Tables)" sheetId="29" state="visible" r:id="rId29"/>
    <sheet xmlns:r="http://schemas.openxmlformats.org/officeDocument/2006/relationships" name="Property and Equipment, Net (Ta" sheetId="30" state="visible" r:id="rId30"/>
    <sheet xmlns:r="http://schemas.openxmlformats.org/officeDocument/2006/relationships" name="Other Assets (Tables)" sheetId="31" state="visible" r:id="rId31"/>
    <sheet xmlns:r="http://schemas.openxmlformats.org/officeDocument/2006/relationships" name="Other Current Payable (Tables)" sheetId="32" state="visible" r:id="rId32"/>
    <sheet xmlns:r="http://schemas.openxmlformats.org/officeDocument/2006/relationships" name="Leases (Tables)" sheetId="33" state="visible" r:id="rId33"/>
    <sheet xmlns:r="http://schemas.openxmlformats.org/officeDocument/2006/relationships" name="Noncontrolling Interests (Table"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Going Concern (Details Narrativ" sheetId="38" state="visible" r:id="rId38"/>
    <sheet xmlns:r="http://schemas.openxmlformats.org/officeDocument/2006/relationships" name="Restatements - Restated Consoli" sheetId="39" state="visible" r:id="rId39"/>
    <sheet xmlns:r="http://schemas.openxmlformats.org/officeDocument/2006/relationships" name="Acquisitions and Joint Ventur_3" sheetId="40" state="visible" r:id="rId40"/>
    <sheet xmlns:r="http://schemas.openxmlformats.org/officeDocument/2006/relationships" name="Acquisitions and Joint Ventur_4" sheetId="41" state="visible" r:id="rId41"/>
    <sheet xmlns:r="http://schemas.openxmlformats.org/officeDocument/2006/relationships" name="Acquisitions and Joint Ventur_5" sheetId="42" state="visible" r:id="rId42"/>
    <sheet xmlns:r="http://schemas.openxmlformats.org/officeDocument/2006/relationships" name="Restricted Cash - Schedule of R" sheetId="43" state="visible" r:id="rId43"/>
    <sheet xmlns:r="http://schemas.openxmlformats.org/officeDocument/2006/relationships" name="Prepaid and Other Current Rec_2" sheetId="44" state="visible" r:id="rId44"/>
    <sheet xmlns:r="http://schemas.openxmlformats.org/officeDocument/2006/relationships" name="Inventory (Details Narrative)" sheetId="45" state="visible" r:id="rId45"/>
    <sheet xmlns:r="http://schemas.openxmlformats.org/officeDocument/2006/relationships" name="Property and Equipment, Net (De" sheetId="46" state="visible" r:id="rId46"/>
    <sheet xmlns:r="http://schemas.openxmlformats.org/officeDocument/2006/relationships" name="Property and Equipment, Net - S" sheetId="47" state="visible" r:id="rId47"/>
    <sheet xmlns:r="http://schemas.openxmlformats.org/officeDocument/2006/relationships" name="Other Assets (Details Narrative" sheetId="48" state="visible" r:id="rId48"/>
    <sheet xmlns:r="http://schemas.openxmlformats.org/officeDocument/2006/relationships" name="Other Assets - Schedule of Othe" sheetId="49" state="visible" r:id="rId49"/>
    <sheet xmlns:r="http://schemas.openxmlformats.org/officeDocument/2006/relationships" name="Other Current Payable (Details " sheetId="50" state="visible" r:id="rId50"/>
    <sheet xmlns:r="http://schemas.openxmlformats.org/officeDocument/2006/relationships" name="Other Current Payable - Schedul" sheetId="51" state="visible" r:id="rId51"/>
    <sheet xmlns:r="http://schemas.openxmlformats.org/officeDocument/2006/relationships" name="Stockholders' Equity (Details N" sheetId="52" state="visible" r:id="rId52"/>
    <sheet xmlns:r="http://schemas.openxmlformats.org/officeDocument/2006/relationships" name="Leases (Details Narrative)" sheetId="53" state="visible" r:id="rId53"/>
    <sheet xmlns:r="http://schemas.openxmlformats.org/officeDocument/2006/relationships" name="Leases - Schedule of Lease-rela" sheetId="54" state="visible" r:id="rId54"/>
    <sheet xmlns:r="http://schemas.openxmlformats.org/officeDocument/2006/relationships" name="Leases - Schedule of Components" sheetId="55" state="visible" r:id="rId55"/>
    <sheet xmlns:r="http://schemas.openxmlformats.org/officeDocument/2006/relationships" name="Leases - Schedule of Supplement" sheetId="56" state="visible" r:id="rId56"/>
    <sheet xmlns:r="http://schemas.openxmlformats.org/officeDocument/2006/relationships" name="Leases - Schedule of Weighted-A" sheetId="57" state="visible" r:id="rId57"/>
    <sheet xmlns:r="http://schemas.openxmlformats.org/officeDocument/2006/relationships" name="Leases - Schedule of Future Min" sheetId="58" state="visible" r:id="rId58"/>
    <sheet xmlns:r="http://schemas.openxmlformats.org/officeDocument/2006/relationships" name="Related Party Transactions (Det" sheetId="59" state="visible" r:id="rId59"/>
    <sheet xmlns:r="http://schemas.openxmlformats.org/officeDocument/2006/relationships" name="Noncontrolling Interests - Sche" sheetId="60" state="visible" r:id="rId60"/>
    <sheet xmlns:r="http://schemas.openxmlformats.org/officeDocument/2006/relationships" name="Noncontrolling Interests - Sc_2" sheetId="61" state="visible" r:id="rId61"/>
    <sheet xmlns:r="http://schemas.openxmlformats.org/officeDocument/2006/relationships" name="Commitments and Contingencies (" sheetId="62" state="visible" r:id="rId62"/>
    <sheet xmlns:r="http://schemas.openxmlformats.org/officeDocument/2006/relationships" name="Segment Information - Schedule "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Document and Entity Information - shares</t>
        </is>
      </c>
      <c r="B1" s="2" t="inlineStr">
        <is>
          <t>3 Months Ended</t>
        </is>
      </c>
    </row>
    <row r="2">
      <c r="B2" s="2" t="inlineStr">
        <is>
          <t>Oct. 31, 2020</t>
        </is>
      </c>
      <c r="C2" s="2" t="inlineStr">
        <is>
          <t>Jan. 31, 2021</t>
        </is>
      </c>
    </row>
    <row r="3">
      <c r="A3" s="3" t="inlineStr">
        <is>
          <t>Cover [Abstract]</t>
        </is>
      </c>
    </row>
    <row r="4">
      <c r="A4" s="4" t="inlineStr">
        <is>
          <t>Entity Registrant Name</t>
        </is>
      </c>
      <c r="B4" s="4" t="inlineStr">
        <is>
          <t>Hartford Great Health Corp.</t>
        </is>
      </c>
    </row>
    <row r="5">
      <c r="A5" s="4" t="inlineStr">
        <is>
          <t>Entity Central Index Key</t>
        </is>
      </c>
      <c r="B5" s="4" t="inlineStr">
        <is>
          <t>0001482554</t>
        </is>
      </c>
    </row>
    <row r="6">
      <c r="A6" s="4" t="inlineStr">
        <is>
          <t>Document Type</t>
        </is>
      </c>
      <c r="B6" s="4" t="inlineStr">
        <is>
          <t>10-Q/A</t>
        </is>
      </c>
    </row>
    <row r="7">
      <c r="A7" s="4" t="inlineStr">
        <is>
          <t>Document Period End Date</t>
        </is>
      </c>
      <c r="B7" s="4" t="inlineStr">
        <is>
          <t>Oct. 31,
		2020</t>
        </is>
      </c>
    </row>
    <row r="8">
      <c r="A8" s="4" t="inlineStr">
        <is>
          <t>Amendment Flag</t>
        </is>
      </c>
      <c r="B8" s="4" t="inlineStr">
        <is>
          <t>true</t>
        </is>
      </c>
    </row>
    <row r="9">
      <c r="A9" s="4" t="inlineStr">
        <is>
          <t>Amendment Description</t>
        </is>
      </c>
      <c r="B9" s="4" t="inlineStr">
        <is>
          <t>This Amendment No. 1 to our Quarterly Report on Form 10-Q for the period from August 1, 2020 to October 31, 2020, which was filed with the U.S. Securities and Exchange Commission (the "SEC") on  December 15, 2020 (the "Original Filing"), is being filed for the following purposes: (a) for Consolidated statements of cash flow on Item 1, Unaudited Consolidated Financial Statements, of Part I of Form 10-Q, to re-class the funding support provided by related parties from operating cash flow activities to financing cash flow activities; (b) for Cash Flows - Three months ended October 31, 2020 Compared to Three months ended October 31, 2019 section on Item 2, Management's Discussion and Analysis of Financial Condition and Results of Operation, of Part I of Form 10-Q, to update the comparison by including the funding support provided by related parties in financing cash flow activities instead of operating cash flow activities. Except as described above, this Amendment No. 1 does not amend, modify, or otherwise update any other information in the Original Filing and does not reflect events occurring after the filing of the Original Filing.</t>
        </is>
      </c>
    </row>
    <row r="10">
      <c r="A10" s="4" t="inlineStr">
        <is>
          <t>Current Fiscal Year End Date</t>
        </is>
      </c>
      <c r="B10" s="4" t="inlineStr">
        <is>
          <t>--07-31</t>
        </is>
      </c>
    </row>
    <row r="11">
      <c r="A11" s="4" t="inlineStr">
        <is>
          <t>Entity Current Reporting Status</t>
        </is>
      </c>
      <c r="B11" s="4" t="inlineStr">
        <is>
          <t>Yes</t>
        </is>
      </c>
    </row>
    <row r="12">
      <c r="A12" s="4" t="inlineStr">
        <is>
          <t>Entity Interactive Data Current</t>
        </is>
      </c>
      <c r="B12" s="4" t="inlineStr">
        <is>
          <t>Yes</t>
        </is>
      </c>
    </row>
    <row r="13">
      <c r="A13" s="4" t="inlineStr">
        <is>
          <t>Entity Filer Category</t>
        </is>
      </c>
      <c r="B13" s="4" t="inlineStr">
        <is>
          <t>Non-accelerated Filer</t>
        </is>
      </c>
    </row>
    <row r="14">
      <c r="A14" s="4" t="inlineStr">
        <is>
          <t>Entity Small Business Flag</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Shell Company</t>
        </is>
      </c>
      <c r="B17" s="4" t="inlineStr">
        <is>
          <t>false</t>
        </is>
      </c>
    </row>
    <row r="18">
      <c r="A18" s="4" t="inlineStr">
        <is>
          <t>Entity Common Stock, Shares Outstanding</t>
        </is>
      </c>
      <c r="C18" s="5" t="n">
        <v>100108000</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s</t>
        </is>
      </c>
      <c r="B1" s="2" t="inlineStr">
        <is>
          <t>3 Months Ended</t>
        </is>
      </c>
    </row>
    <row r="2">
      <c r="B2" s="2" t="inlineStr">
        <is>
          <t>Oct. 31, 2020</t>
        </is>
      </c>
    </row>
    <row r="3">
      <c r="A3" s="3" t="inlineStr">
        <is>
          <t>Restatements</t>
        </is>
      </c>
    </row>
    <row r="4">
      <c r="A4" s="4" t="inlineStr">
        <is>
          <t>Restatements</t>
        </is>
      </c>
      <c r="B4" s="4" t="inlineStr">
        <is>
          <t xml:space="preserve">NOTE 3. RESTATEMENTS On February 18, 2021, the Company has concluded
that the Company’s previously reported unaudited consolidated statements of cash flows for the three months ended October
31, 2020 and 2019 incorrectly presented some funding support from related parties under operating activities, upon reflection and
further analysis, which would be more accurate to be accounted for financing activities. Restated Consolidated Statement of Cash Flow
(adjusted line items):
For the three months ended October 31, 2020
As previously reported As restated Change
Cash flows from operating activities:
Related party receivables and payables 518,895 12,607 506,288
Net cash provided by (used in) operating activities 716 (505,572 ) 506,288
Cash flows from financing activities:
Advances from related parties - 506,288 (506,288 )
Net cash provided by financing activities 3,899 510,187 (506,288 )
For the three months ended October 31, 2019
As previously reported As restated Change
Cash flows from operating activities:
Related party receivables and payables 256,517 (50,495 ) 307,012
Net cash (used in) operating activities (63,297 ) (370,309 ) 307,012
Cash flows from financing activities:
Advances from related parties - 307,012 (307,012 )
Net cash (used in) provided by financing activities (12,690 ) 294,322 (307,01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Joint Ventures</t>
        </is>
      </c>
      <c r="B1" s="2" t="inlineStr">
        <is>
          <t>3 Months Ended</t>
        </is>
      </c>
    </row>
    <row r="2">
      <c r="B2" s="2" t="inlineStr">
        <is>
          <t>Oct. 31, 2020</t>
        </is>
      </c>
    </row>
    <row r="3">
      <c r="A3" s="3" t="inlineStr">
        <is>
          <t>Business Combinations [Abstract]</t>
        </is>
      </c>
    </row>
    <row r="4">
      <c r="A4" s="4" t="inlineStr">
        <is>
          <t>Acquisitions and Joint Ventures</t>
        </is>
      </c>
      <c r="B4" s="4" t="inlineStr">
        <is>
          <t>NOTE 4. ACQUISITIONS AND JOINT VENTURES Joint Venture – HF Int’l Education On March 22, 2019, HFSH entered into a joint
venture agreement (the “JV agreement”) with Shanghai Jingyu Education Tech Ltd. (“SH Jingyu”) and one individual
investor, to form a new entity - HF Int’l Education to provide childcare education services. The joint venture was initially
65.0% owned by HFSH and the remaining 35.0% owned by two noncontrolling shareholders. The JV agreement was not executed due to
no sufficient capital investments injected by the two noncontrolling shareholders. During the year ended on July 31, 2020, HFSH’s
ownership has been decreased to 61.0% from 65.0% because of equity transactions between noncontrolling shareholders. On June 19,
2020, a board resolution was approved to increase registered capital to RMB10 million from RMB5 million, and three out of four
noncontrolling shareholders gave up the subscription rights. As a result, HFSH holds 75.5% of HF Int’l Education and totaling
24.5% equity held by noncontrolling shareholders. The new equity structure became effective upon the approval of the local government
on September 10, 2020. Operation result of HF Int’l Education
are included in the Company’s consolidated financial statements commencing on the formation date. The Company classifies
the ownership interest held by other four parties as “Noncontrolling interest” on the consolidated balance sheet. As
of July 31, 2020, amount of RMB 10.0 million or $1.4 million of capital were fully injected. On July 24, 2019 and March 23, 2020,
HF Int’l Education established two wholly owned subsidiaries, PDHJ and HDFD, respectively, to provide childcare education
services under the brand name of “HaiDeFuDe” in Shanghai City, China. Acquisition of Gelinke On July 20, 2020, HF Int’l Education
entered an agreement with two individuals to acquire the whole ownership of Shanghai Gelinke Childcare Education Center (“Gelinke”).
The intent behind the acquisition is to expand the company’s early childhood education services. The results of operations
of the acquired entities are included in the Company’s consolidated financial statements commencing on the acquisition date.
The Company has recorded an allocation of purchase price to Gelinke’s tangible and identifiable intangible assets acquired
and liabilities assumed based on their fair value at the acquisition date. The Company accounted the acquisition transaction in
accordance with FASB ASC 805, Business Combinations, under acquisition accounting method. The related transaction costs were immaterial
and included in General and administrative expenses in the accompanying consolidated statements of operations. The preliminary
calculation of purchase price and purchase price allocation is as follows:
Assets Acquired and Liabilities Assumed
Cash and cash equivalents 1,809
Restricted Cash 25,009
Prepaid and Other current receivables 4,696
Property and Equipment, net 4,294
Unearned revenue (78,696 )
Goodwill 67,712
Total consideration* 24,824 *$10,462 (RMB70,000) payable to the acquiree
plus $14,362 (RMB100,000) cash payment totaled $24,824 consideration for the acquisition. Goodwill is mainly attributable to synergies
expected from the acquisition of license, list of customers and teacher workforce. Others On January and February 2019, HFSH entered
agreements to acquire 85 percent ownership of Shanghai Senior Health Consulting Ltd. (“SH Senior”), 100 percent equity
interest of Shanghai Luo Sheng International Trade Ltd. (“SH Luosheng”), and 55 percent ownership of Shanghai Pasadena
Ltd. (“SH Pasadena”). As of October 31, 2020, these acquisition agreements have not yet taken effective as no consideration
has been paid toward those acquisitions. These agreements will be executed when the Company is financially ready to move forward,
and the purchase price will be calculated based on the net assets of each entity on execute dates. There was no penalty levied
or to be levied due to delayed execution or inexecution. During May and June 2019, the Company
entered an agreement and a supplemental agreement to acquire 60 percent equity interest of Shanghai Ren Lai Ren Wang Restaurant
Co., Ltd. (“SH RLRW”). The acquisition agreement has not yet taken effective as no consideration has been paid towards
the acquisition. On June 12, 2020, the company withdraw the acquisition by transferring the agreement to an individual with zero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Oct. 31, 2020</t>
        </is>
      </c>
    </row>
    <row r="3">
      <c r="A3" s="3" t="inlineStr">
        <is>
          <t>Cash and Cash Equivalents [Abstract]</t>
        </is>
      </c>
    </row>
    <row r="4">
      <c r="A4" s="4" t="inlineStr">
        <is>
          <t>Restricted Cash</t>
        </is>
      </c>
      <c r="B4" s="4" t="inlineStr">
        <is>
          <t xml:space="preserve">NOTE 5. RESTRICTED CASH The Company early adopted Financial Accounting
Standards Board (FASB) issued Accounting Standards Update (ASU) 2016-18, Statement of Cash Flows (Topic 230): Restricted Cash,
which requires that restricted cash be included with cash and cash equivalents when reconciling the beginning of year and end of
year total amounts shown on the statements of cash flows. The restricted cash is collateral required by the local government in
China for the travel license Qiao Garden Int’l Travel holds and business operation certificate Gelinke holds. The following table provides a reconciliation
of cash, cash equivalents and restricted cash reported within the balance sheets that sum to the total of the same such amounts
shown in the statements of cash flows.
October 31, 2020 October 31, 2019
(unaudited) (unaudited)
Cash and cash equivalents $ 29,190 $ 116,240
Restricted cash, noncurrent 55,506 28,414
Total cash, cash equivalents and restricted cash shown in the statement of cash flows $ 84,696 $ 144,6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Receivables</t>
        </is>
      </c>
      <c r="B1" s="2" t="inlineStr">
        <is>
          <t>3 Months Ended</t>
        </is>
      </c>
    </row>
    <row r="2">
      <c r="B2" s="2" t="inlineStr">
        <is>
          <t>Oct. 31, 2020</t>
        </is>
      </c>
    </row>
    <row r="3">
      <c r="A3" s="3" t="inlineStr">
        <is>
          <t>Prepaid Expense and Other Assets, Current [Abstract]</t>
        </is>
      </c>
    </row>
    <row r="4">
      <c r="A4" s="4" t="inlineStr">
        <is>
          <t>Prepaid and Other Current Receivables</t>
        </is>
      </c>
      <c r="B4" s="4" t="inlineStr">
        <is>
          <t>NOTE 6. PREPAID AND OTHER CURRENT RECEIVABLES Prepaid and other current receivable, amounts
of $200,515 and $173,819 as of October 31, 2020 and July 31, 2020, respectively, mainly consist of purchase advance, prepaid rent,
employee operating advances and oth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Oct. 31, 2020</t>
        </is>
      </c>
    </row>
    <row r="3">
      <c r="A3" s="3" t="inlineStr">
        <is>
          <t>Inventory Disclosure [Abstract]</t>
        </is>
      </c>
    </row>
    <row r="4">
      <c r="A4" s="4" t="inlineStr">
        <is>
          <t>Inventory</t>
        </is>
      </c>
      <c r="B4" s="4" t="inlineStr">
        <is>
          <t>NOTE 7. INVENTORY Inventory mainly consists of books, the early
childhood education materials. Inventory is stated at the lower of cost or net realizable value. As of October 31 and July 31,
2020, inventory balance was $317,157 and nil,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Oct. 31, 2020</t>
        </is>
      </c>
    </row>
    <row r="3">
      <c r="A3" s="3" t="inlineStr">
        <is>
          <t>Property, Plant and Equipment [Abstract]</t>
        </is>
      </c>
    </row>
    <row r="4">
      <c r="A4" s="4" t="inlineStr">
        <is>
          <t>Property and Equipment, Net</t>
        </is>
      </c>
      <c r="B4" s="4" t="inlineStr">
        <is>
          <t>NOTE 8. PROPERTY AND EQUIPMENT, NET Property and equipment, net consists of the following at October
31, 2020 and July 31, 2020:
October 31, July 31,
2020 2020
(unaudited)
Leasehold improvements $ 189,077 $ 181,378
Finance lease assets 280,735 269,304
Furniture and fixtures 210,823 202,241
Office equipment and vehicles 148,200 112,759
Construction in progress 19,399 19,326
848,234 785,008
Less: accumulated depreciation and amortization (376,359 ) (317,127 )
$ 471,875 $ 467,881 Depreciation expense for the three months ended October 31, 2020
and 2019 were $19,141 and $4,26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Oct. 31, 2020</t>
        </is>
      </c>
    </row>
    <row r="3">
      <c r="A3" s="3" t="inlineStr">
        <is>
          <t>Deferred Costs, Capitalized, Prepaid, and Other Assets Disclosure [Abstract]</t>
        </is>
      </c>
    </row>
    <row r="4">
      <c r="A4" s="4" t="inlineStr">
        <is>
          <t>Other Assets</t>
        </is>
      </c>
      <c r="B4" s="4" t="inlineStr">
        <is>
          <t>NOTE 9. OTHER ASSETS Other assets consist of the following at October 31, 2020 and July
31, 2020:
October 31, 2020 July 31, 2020
(unaudited)
Other miscellaneous assets $ 38,047 $ 38,688
Rental deposits 204,183 288,970
Trademark 1,644 1,577
Deferred cost of finance lease - -
$ 243,874 $ 329,235 During 2019 HZLJ acquisition, the cost of obtaining
the finance lease of the land use rights and hotel building at HZLJ, in the amount of $879,800 (RMB 6 million) was recognized as
Other Assets and subject for amortization over the remaining lease term, 41 years commenced on October 2010. The amortization is
computed using the straight-line method over the remaining lease term. Amortization expense of deferred cost of finance lease for
the three months ended October 31, 2019 were $5,287. Given the impact of COVID-19 pandemic and the unfavorable operation results,
management determined that the deferred cost of finance lease was fully impaired as of July 31, 2020 and $621,963 impairment cost
was recorded for the year ended July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Payable</t>
        </is>
      </c>
      <c r="B1" s="2" t="inlineStr">
        <is>
          <t>3 Months Ended</t>
        </is>
      </c>
    </row>
    <row r="2">
      <c r="B2" s="2" t="inlineStr">
        <is>
          <t>Oct. 31, 2020</t>
        </is>
      </c>
    </row>
    <row r="3">
      <c r="A3" s="3" t="inlineStr">
        <is>
          <t>Payables and Accruals [Abstract]</t>
        </is>
      </c>
    </row>
    <row r="4">
      <c r="A4" s="4" t="inlineStr">
        <is>
          <t>Other Current Payable</t>
        </is>
      </c>
      <c r="B4" s="4" t="inlineStr">
        <is>
          <t>NOTE 10. OTHER CURRENT PAYABLE The following is a breakdown of the accounts and other payables
as of October 31, 2020 and July 31, 2020:
October 31, 2020 July 31, 2020
(unaudited)
Payable to Acquirees $ 135,661 $ 130,138
Unearned revenue 151,064 75,861
Rental payables 323,728 252,154
Other payables 408,339 158,966
$ 1,018,792 $ 617,119 Payable to acquirees is the unpaid consideration
for the acquisitions during 2019 and 2020. Rental payable is accrued for unpaid rent. Other payables at October 31, 2020 mainly consist
of $209,230 payable to vendor, Shanghai Joint Publishing. On July 8, 2020, HF Int’l Education entered a book publishing contract
with Shanghai Joint Publishing to publish childcare education books in three series. Pursuant to the contract, HF Int’l Education
authorizes Shanghai Joint Publishing to publish those books as initial publication within two years and commit to purchase total
180,000 books in a total price of RMB 2 million. HF Int’l Education holds the copyrights of the three series books after
internally developed and registered with National Publishing Agency in the PRC in May 2020. Management decided expensed the development
cost of the copy rights when it occurs during the year ended July 31, 2020. As of October 31, 2020, total 180,000 books, amount
of $298,900 were received and recorded as Inventory. The remaining $209,230 payable is due on December 31, 2020 per the contract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Oct. 31, 2020</t>
        </is>
      </c>
    </row>
    <row r="3">
      <c r="A3" s="3" t="inlineStr">
        <is>
          <t>Equity [Abstract]</t>
        </is>
      </c>
    </row>
    <row r="4">
      <c r="A4" s="4" t="inlineStr">
        <is>
          <t>Stockholders' Equity</t>
        </is>
      </c>
      <c r="B4" s="4" t="inlineStr">
        <is>
          <t>NOTE 11. STOCKHOLDERS’ EQUITY On July 3, 2020, the Company entered a subscription
agreement of 1,000,000 shares of common stock (the “Shares”) with a significant shareholder of the Company priced at
$0.02 per share. $20,000 subscription was received, and the shares were issued on November 24,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0</t>
        </is>
      </c>
    </row>
    <row r="3">
      <c r="A3" s="3" t="inlineStr">
        <is>
          <t>Leases [Abstract]</t>
        </is>
      </c>
    </row>
    <row r="4">
      <c r="A4" s="4" t="inlineStr">
        <is>
          <t>Leases</t>
        </is>
      </c>
      <c r="B4" s="4" t="inlineStr">
        <is>
          <t xml:space="preserve">NOTE 12. LEASES At the inception of a contract, the Company
assesses whether the contract is, or contains, a lease. Leases are classified as either finance leases or operating leases based
on criteria in Accounting Standards Codification (“ASC”) 842. Operating leases are included in ROU assets-Operating
lease, Current Operating Lease liabilities and Operating lease liabilities, finance leases are included in Property and Equipment
and Other Liabilities in the condensed Consolidated Balance Sheet. Right-of-use (“ROU”) assets and
liabilities are recognized at the lease commencement date based on the present value of lease payments over the lease term. As
the lease did not provide an implicit rate, the Company uses its incremental borrowing rate based on the information available
at the lease commencement date in China market. ROU assets also include any lease payments made and exclude lease incentives. Lease
terms may include options to extend or terminate the lease when it is reasonably certain that the Company will exercise that option.
Lease expense for operating leases, consisting of lease payments, is recognized on a straight-line basis over the lease term. Lease
expense for finance leases consists of the amortization of the ROU asset on a straight-line basis over the asset’s estimated
useful life and interest expense is calculated using the amortized cost basis. As of October 31, 2020, the Company has multiple
operating leases for office spaces and a finance lease of land and hotel building. Our operating leases have remaining lease terms
ranging from two years to six years, with various term extensions available. Our finance lease has remaining lease term of thirty-one
years. The Company has elected not to recognize ROU assets and lease liabilities for short-term operating leases that have a term
of twelve months or less. On June 2018 and January 2019, HFSH and HF
Int’l Education entered two lease agreements with Shanghai Longjin Corporate Management Co., Ltd (the “Sublessor”)
to lease office spaces (the “Subleases”). HFSH and HF Int’l Education received Notices of Lease Termination from
the Sublessor for late payments on April 13, 2020 and filed a civil lawsuit against the Sublessor on July 10, 2020 (see Note 15).
And the original lease agreement entered between the Sublessor and the landlord of the office building (the “Landlord”)
was terminated by the Landlord on June 1, 2020 due to payment default. The two sublease agreements entered with the Sublessor was
terminated on June 1, 2020 and approximately $921,000 ROU and $891,000 lease liability associated with the two Subleases as of
May 31, 2020 were eliminated and $29,000 other expenses was recognized as a result. HF Int’l Education entered a new lease
agreement with the Landlord on June 1, 2020 for the same office spaces with a five-year term. On September 1, 2020, Gelinke entered a five-year
new lease agreement at the same location upon the completion of the acquisition. Approximately $1.21 million ROU and $1.26 million
lease liability were recorded associated with the new lease as of October 31, 2020. The finance lease was obtained through HZLJ
acquisition on March 22, 2019. On October 1, 2010, HZLJ took over the lease of the land and hotel building for 41 years. Finance
lease right-of-use assets represent the Company’s right to use an underlying asset for the lease term and lease liabilities
represent the Company’s obligation to make lease payments arising from the lease. Lease-related assets and liabilities on October
31, 2020 and July 31, 2020 were as follows:
October 31, 2020 July 31, 2020
(unaudited)
Assets
Finance lease right-of-use assets, cost $ 280,735 $ 269,304
Less: accumulated amortization (69,043 ) (64,589 )
Finance lease right-of-use assets, net 211,692 204,715
ROU assets-Operating lease 5,696,692 4,499,693
Total Lease ROU assets $ 5,908,384 $ 4,704,408
Liabilities
Current Operating Lease liabilities $ 1,033,849 $ 739,352
Operating lease liabilities, noncurrent 4,888,686 3,916,259
Finance lease liabilities, noncurrent 336,076 336,791
Total Lease liabilities $ 6,258,611 $ 4,992,402 The components of lease cost for the three months ended October
31, 2020 and 2019 was as follows:
Three months ended October 31,
2020 2019
(unaudited) (unaudited)
Operating lease cost $ 345,713 $ 203,570
Finance leases:
Amortization of ROU assets 1,712 1,627
Interest on finance lease liabilities 6,661 6,242
Finance lease cost 8,373 7,869
Total lease cost $ 354,086 $ 211,439 Supplemental cash flow information for leases for the three months
ended October 31, 2020 and 2019 was as follows:
Three months ended October 31,
2020 2019
(unaudited) (unaudited)
Operating cash flows paid for operating leases $ 54,230 $ 122,782
Financing cash flows paid for finance leases 21,257 19,739 The weighted-average remaining lease term and
weighted-average discount rate for operating and finance leases at October 31, 2020 was as follows:
Operating Leases Finance Leases
Weighted-average remaining lease term (years) 4.8 30.8
Weighted-average discount rate 8 % 8 % The following table reconciles the undiscounted
future minimum lease payments for operating and finance leases executed at October 31, 2020:
Operating Leases Finance Leases
2021 (excluding the three-month ended October 31, 2020) $ 1,080,361 $ -
2022 1,549,358 22,418
2023 1,528,805 23,165
2024 1,483,184 23,912
2025 1,399,269 24,659
2026 and thereafter 112,468 948,260
Total lease payments $ 7,153,445 $ 1,042,414
Less interest (1,230,910 ) (706,338 )
Present value of future lease payments $ 5,922,535 $ 336,076
Current Lease liabilities 1,033,849 -
Noncurrent Lease liabilities 4,888,686 336,0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Oct. 31, 2020</t>
        </is>
      </c>
      <c r="C1" s="2" t="inlineStr">
        <is>
          <t>Jul. 31, 2020</t>
        </is>
      </c>
    </row>
    <row r="2">
      <c r="A2" s="3" t="inlineStr">
        <is>
          <t>Current Assets</t>
        </is>
      </c>
    </row>
    <row r="3">
      <c r="A3" s="4" t="inlineStr">
        <is>
          <t>Cash and cash equivalents</t>
        </is>
      </c>
      <c r="B3" s="6" t="n">
        <v>29190</v>
      </c>
      <c r="C3" s="6" t="n">
        <v>36604</v>
      </c>
    </row>
    <row r="4">
      <c r="A4" s="4" t="inlineStr">
        <is>
          <t>Prepaid and other current receivables</t>
        </is>
      </c>
      <c r="B4" s="5" t="n">
        <v>200515</v>
      </c>
      <c r="C4" s="5" t="n">
        <v>173819</v>
      </c>
    </row>
    <row r="5">
      <c r="A5" s="4" t="inlineStr">
        <is>
          <t>Related party receivables</t>
        </is>
      </c>
      <c r="B5" s="5" t="n">
        <v>795007</v>
      </c>
      <c r="C5" s="5" t="n">
        <v>753076</v>
      </c>
    </row>
    <row r="6">
      <c r="A6" s="4" t="inlineStr">
        <is>
          <t>Inventory</t>
        </is>
      </c>
      <c r="B6" s="5" t="n">
        <v>317157</v>
      </c>
      <c r="C6" s="4" t="inlineStr">
        <is>
          <t xml:space="preserve"> </t>
        </is>
      </c>
    </row>
    <row r="7">
      <c r="A7" s="4" t="inlineStr">
        <is>
          <t>Total Current Assets</t>
        </is>
      </c>
      <c r="B7" s="5" t="n">
        <v>1341869</v>
      </c>
      <c r="C7" s="5" t="n">
        <v>963499</v>
      </c>
    </row>
    <row r="8">
      <c r="A8" s="3" t="inlineStr">
        <is>
          <t>Non-Current Assets</t>
        </is>
      </c>
    </row>
    <row r="9">
      <c r="A9" s="4" t="inlineStr">
        <is>
          <t>Restricted cash, noncurrent</t>
        </is>
      </c>
      <c r="B9" s="5" t="n">
        <v>55506</v>
      </c>
      <c r="C9" s="5" t="n">
        <v>28673</v>
      </c>
    </row>
    <row r="10">
      <c r="A10" s="4" t="inlineStr">
        <is>
          <t>Property and equipment, net</t>
        </is>
      </c>
      <c r="B10" s="5" t="n">
        <v>471875</v>
      </c>
      <c r="C10" s="5" t="n">
        <v>467881</v>
      </c>
    </row>
    <row r="11">
      <c r="A11" s="4" t="inlineStr">
        <is>
          <t>Goodwill</t>
        </is>
      </c>
      <c r="B11" s="5" t="n">
        <v>69303</v>
      </c>
      <c r="C11" s="4" t="inlineStr">
        <is>
          <t xml:space="preserve"> </t>
        </is>
      </c>
    </row>
    <row r="12">
      <c r="A12" s="4" t="inlineStr">
        <is>
          <t>ROU assets</t>
        </is>
      </c>
      <c r="B12" s="5" t="n">
        <v>5696692</v>
      </c>
      <c r="C12" s="5" t="n">
        <v>4499693</v>
      </c>
    </row>
    <row r="13">
      <c r="A13" s="4" t="inlineStr">
        <is>
          <t>Other assets</t>
        </is>
      </c>
      <c r="B13" s="5" t="n">
        <v>243874</v>
      </c>
      <c r="C13" s="5" t="n">
        <v>329235</v>
      </c>
    </row>
    <row r="14">
      <c r="A14" s="4" t="inlineStr">
        <is>
          <t>Total Non-Current Assets</t>
        </is>
      </c>
      <c r="B14" s="5" t="n">
        <v>6537250</v>
      </c>
      <c r="C14" s="5" t="n">
        <v>5325482</v>
      </c>
    </row>
    <row r="15">
      <c r="A15" s="4" t="inlineStr">
        <is>
          <t>TOTAL ASSETS</t>
        </is>
      </c>
      <c r="B15" s="5" t="n">
        <v>7879119</v>
      </c>
      <c r="C15" s="5" t="n">
        <v>6288981</v>
      </c>
    </row>
    <row r="16">
      <c r="A16" s="3" t="inlineStr">
        <is>
          <t>Current Liabilities</t>
        </is>
      </c>
    </row>
    <row r="17">
      <c r="A17" s="4" t="inlineStr">
        <is>
          <t>Related party payables</t>
        </is>
      </c>
      <c r="B17" s="5" t="n">
        <v>3656513</v>
      </c>
      <c r="C17" s="5" t="n">
        <v>2966651</v>
      </c>
    </row>
    <row r="18">
      <c r="A18" s="4" t="inlineStr">
        <is>
          <t>Current operating lease liabilities</t>
        </is>
      </c>
      <c r="B18" s="5" t="n">
        <v>1033849</v>
      </c>
      <c r="C18" s="5" t="n">
        <v>739352</v>
      </c>
    </row>
    <row r="19">
      <c r="A19" s="4" t="inlineStr">
        <is>
          <t>Other current payables</t>
        </is>
      </c>
      <c r="B19" s="5" t="n">
        <v>1018792</v>
      </c>
      <c r="C19" s="5" t="n">
        <v>617119</v>
      </c>
    </row>
    <row r="20">
      <c r="A20" s="4" t="inlineStr">
        <is>
          <t>Total Current Liabilities</t>
        </is>
      </c>
      <c r="B20" s="5" t="n">
        <v>5709154</v>
      </c>
      <c r="C20" s="5" t="n">
        <v>4323122</v>
      </c>
    </row>
    <row r="21">
      <c r="A21" s="4" t="inlineStr">
        <is>
          <t>Lease liabilities, noncurrent</t>
        </is>
      </c>
      <c r="B21" s="5" t="n">
        <v>5224762</v>
      </c>
      <c r="C21" s="5" t="n">
        <v>4253050</v>
      </c>
    </row>
    <row r="22">
      <c r="A22" s="4" t="inlineStr">
        <is>
          <t>TOTAL LIABILITIES</t>
        </is>
      </c>
      <c r="B22" s="5" t="n">
        <v>10933916</v>
      </c>
      <c r="C22" s="5" t="n">
        <v>8576172</v>
      </c>
    </row>
    <row r="23">
      <c r="A23" s="4" t="inlineStr">
        <is>
          <t>Commitments and contingencies (Note 15)</t>
        </is>
      </c>
      <c r="B23" s="4" t="inlineStr">
        <is>
          <t xml:space="preserve"> </t>
        </is>
      </c>
      <c r="C23" s="4" t="inlineStr">
        <is>
          <t xml:space="preserve"> </t>
        </is>
      </c>
    </row>
    <row r="24">
      <c r="A24" s="3" t="inlineStr">
        <is>
          <t>Stockholders' Equity</t>
        </is>
      </c>
    </row>
    <row r="25">
      <c r="A25" s="4" t="inlineStr">
        <is>
          <t>Preferred stock - $0.001 par value, 5,000,000 shares authorized, no shares issued and outstanding</t>
        </is>
      </c>
      <c r="B25" s="4" t="inlineStr">
        <is>
          <t xml:space="preserve"> </t>
        </is>
      </c>
      <c r="C25" s="4" t="inlineStr">
        <is>
          <t xml:space="preserve"> </t>
        </is>
      </c>
    </row>
    <row r="26">
      <c r="A26" s="4" t="inlineStr">
        <is>
          <t>Common stock - $0.001 par value, 300,000,000 shares authorized, 99,108,000 shares issued and outstanding</t>
        </is>
      </c>
      <c r="B26" s="5" t="n">
        <v>99108</v>
      </c>
      <c r="C26" s="5" t="n">
        <v>99108</v>
      </c>
    </row>
    <row r="27">
      <c r="A27" s="4" t="inlineStr">
        <is>
          <t>Additional paid-in capital</t>
        </is>
      </c>
      <c r="B27" s="5" t="n">
        <v>2154521</v>
      </c>
      <c r="C27" s="5" t="n">
        <v>2154521</v>
      </c>
    </row>
    <row r="28">
      <c r="A28" s="4" t="inlineStr">
        <is>
          <t>Accumulated deficit</t>
        </is>
      </c>
      <c r="B28" s="5" t="n">
        <v>-4092942</v>
      </c>
      <c r="C28" s="5" t="n">
        <v>-3568185</v>
      </c>
    </row>
    <row r="29">
      <c r="A29" s="4" t="inlineStr">
        <is>
          <t>Accumulated other comprehensive loss</t>
        </is>
      </c>
      <c r="B29" s="5" t="n">
        <v>-135390</v>
      </c>
      <c r="C29" s="5" t="n">
        <v>-55146</v>
      </c>
    </row>
    <row r="30">
      <c r="A30" s="4" t="inlineStr">
        <is>
          <t>Noncontrolling interest</t>
        </is>
      </c>
      <c r="B30" s="5" t="n">
        <v>-1080094</v>
      </c>
      <c r="C30" s="5" t="n">
        <v>-917489</v>
      </c>
    </row>
    <row r="31">
      <c r="A31" s="4" t="inlineStr">
        <is>
          <t>Total Stockholders' Deficit</t>
        </is>
      </c>
      <c r="B31" s="5" t="n">
        <v>-3054797</v>
      </c>
      <c r="C31" s="5" t="n">
        <v>-2287191</v>
      </c>
    </row>
    <row r="32">
      <c r="A32" s="4" t="inlineStr">
        <is>
          <t>TOTAL LIABILITIES AND STOCKHOLDERS' EQUITY</t>
        </is>
      </c>
      <c r="B32" s="6" t="n">
        <v>7879119</v>
      </c>
      <c r="C32" s="6" t="n">
        <v>62889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Oct. 31, 2020</t>
        </is>
      </c>
    </row>
    <row r="3">
      <c r="A3" s="3" t="inlineStr">
        <is>
          <t>Related Party Transactions [Abstract]</t>
        </is>
      </c>
    </row>
    <row r="4">
      <c r="A4" s="4" t="inlineStr">
        <is>
          <t>Related Party Transactions</t>
        </is>
      </c>
      <c r="B4" s="4" t="inlineStr">
        <is>
          <t>NOTE 13. RELATED PARTY TRANSACTIONS Related Party Receivables As of October 31 and July 31, 2020, amount
of $743,615 and $703,776, respectively, is due from Shanghai Qiaohong Real Estate Co., Ltd. (“SH Qiaohong”), the noncontrolling
interest of Longjing. The balance was acquired through HFSH acquisition. HFSH lent the amount to SH Qiaohong for two years on June
21, 2018 bearing annual interest of six percent. On August 1, 2020, the loan has been extended to July 31, 2022. For the three
months ended October 31, 2020 and 2019, $9,778 and $9,404 of interest income were recognized, respectively. The remaining related party receivable of $51,392
and $49,300 as of October 31, 2020 and July 31, 2020, respectively, represents the operating advances made to the affiliates which
are managed by the same management team. These advances do not bear interest and are considered due on demand. Related Party Payables As of October 31 and July 31, 2020,
amounts of $757,273 and $674,830, are payable to SH Qiaohong, respectively. Majority of the balance was part of the liability assumed
through HFSH acquisition. This payable balance does not bear interest and due on demand. As of October 31 and July 31, 2020, amount
of $613,044 and $594,965, respectively, is payable to Shanghai Qiao Garden Property Management Group (“Qiao Garden Group”),
an entity managed by the same management team. The balance was part of the liability assumed through HZLJ acquisition. This payable
balance does not bear interest and is considered due on demand. The Company had payable balances to Shanghai
Oversea Chinese Culture Media Ltd. (“SH Oversea”), an entity managed by the same management team, in the amounts of
$1,571,751 and $1,012,650 as of October 31, 2020 and July 31, 2020, respectively. The payable is funding support from SH Oversea
for operation, bears no interest and due on demand. On September 17, 2020, the Company has borrowed
$25,000, in form of a short-term loan at 5% per annum from a related party, Hartford Hotel Investment Inc. an entity managed by
the same management team. $156 of interest expense was recognized during the three months ended October 31, 2020. The unpaid principal
and interest will be due on the maturity date. The remaining related party payable of $68,386
and $92,100 as of October 31, 2020 and July 31, 2020, respectively, represents the unpaid portion of operating advances made to
the Company by affiliates which are managed by the same management team. These advances do not bear interest and are considered
due on demand. As of October 31 and July 31, 2020, the Company
has $621,059 and $592,106, respectively, short-term payable to Shanghai DuBian Assets Management Ltd. (“Dubian”), which
is owned by the Company’s CEO’s relative. The payable balance was assumed from the acquisition transaction. On April
30, 2019, both parties entered a long-term agreement to convert the payable to a long-term debt, with expiration date on April
30, 2021, bearing approximately 2.5 percent of annual interest. $3,749 and $3,606 of interest expense were recognized during the
three months ended October 31, 2020 and 2019, respectively. The unpaid principal and interest will be due on the maturity date.
This loan payable is not exposed to market risk due to the stable and fixed interest rates in accordance with the loan agreements. Other Related Party Transactions Office space at Rosemead, CA is provided
to Hartford Great Health Corp. at no cost by the sole executive officer. No provision for these costs has been included in these
financial statements as the amounts are not material. On September 30, 2019, HF Int’l Education
entered two debt agreements with the related parties, SH Qiao Hong and SH Oversea. Each debt agreement provides a line of credit
up to RMB9.0 million with two-year term, bearing 3.0% annum interest rate. The unpaid principal and interest will be due on the
maturity dates. As of October 31, 2020, no balance was withdrawn from the two line of credits by HF Int’l Educ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Oct. 31, 2020</t>
        </is>
      </c>
    </row>
    <row r="3">
      <c r="A3" s="3" t="inlineStr">
        <is>
          <t>Noncontrolling Interest [Abstract]</t>
        </is>
      </c>
    </row>
    <row r="4">
      <c r="A4" s="4" t="inlineStr">
        <is>
          <t>Noncontrolling Interests</t>
        </is>
      </c>
      <c r="B4" s="4" t="inlineStr">
        <is>
          <t>NOTE 14. NONCONTROLLING INTERESTS Noncontrolling interests consisted of the following
as of October 31, 2020 and 2019:
Name of Entity % of Non-Controlling Interests July 31, 2020 Net loss
Investment from Noncontrolling Interest Foreign currency translation adjustment October 31, 2020
HZLJ 40.0 % $ (889,068 ) $ (11,398 ) $ - $ (24,151 ) $ (924,617 )
HF Int’l Education 24.5 % (88,692 ) (123,951 ) - (5,703 ) (218,346 )
Qiao Garden Intl Travel 10.0 % 60,271 956 - 1,642 62,869
Total $ (917,489 ) $ (134,393 ) $ - $ (28,212 ) $ (1,080,094 ) *90% equity of SHHZJ, a limited partnership
and 10% shareholder of HF Int’l Education, is held by Mr. Song, CEO of the Company on behalf of an unrelated individual.
However, HF Int’l Education does not have the obligation to absorb losses of SHHZJ or a right to receive benefits from SHHZJ
that could potentially be significant to SHHZJ, thus, SHHZJ is not considered a VIE of HF Int’l Education.
Name of Entity % of Non-Controlling Interests July 31, 2019 Net loss Investment from Noncontrolling Interest Foreign currency translation adjustment October 31, 2019
HZLJ 40.0 % $ (250,794 ) $ (17,943 ) $ - $ - $ (268,737 )
HF Int’l Education 41.5 % 104,923 (66,240 ) 7,104 - 45,787
Qiao Garden Intl Travel 10.0 % 64,730 664 - - 65,394
Total $ (81,141 ) $ (83,519 ) $ 7,104 $ - $ (157,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0</t>
        </is>
      </c>
    </row>
    <row r="3">
      <c r="A3" s="3" t="inlineStr">
        <is>
          <t>Commitments and Contingencies Disclosure [Abstract]</t>
        </is>
      </c>
    </row>
    <row r="4">
      <c r="A4" s="4" t="inlineStr">
        <is>
          <t>Commitments and Contingencies</t>
        </is>
      </c>
      <c r="B4" s="4" t="inlineStr">
        <is>
          <t>NOTE 15. COMMITMENTS AND CONTINGENCIES There has been below material contractual obligations
and other commitments except the lease commitments disclosed in Note 12 Leases. On June 2018 and January 2019, HFSH and HF
Int’l Education entered two lease agreements with Shanghai Longjin Corporate Management Co., Ltd (the “Sublessor”)
to lease some office spaces. On April 13, 2020, HFSH and HF Int’l Education received Notices of Lease Termination from the
Tenant for late payments. HFSH and HF Int’l Education then filed a civil case against the Sublessor for over-charged rent
fees because of fictitious office size and requested refund in the total amount approximately $481,000 (RMB3.3 million) till July
10, 2020. The Sublessor was further in default under the lease agreements due to its lease agreement with the landlord of the office
properties (the “Landlord”) was terminated on June 1, 2020 by the Landlord. As the litigation documents were failed
delivering to the Sublessor, the case is currently servicing through public announcement. After the expiration of the public announcement
period (i.e. 60 days), a court hearing will be held for the case. The Company accrued the full amount of rent
expense for the period ended May 31, 2020 and the accrued rental payable was $153,325 and $147,082 associated with this Tenant
under the two lease agreements as of October 31 and July 31, 2020, respectively. HF Int’l Education entered a new lease agreement
with the Landlord on June 1, 2020 for the same office spaces in a five-year ter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0</t>
        </is>
      </c>
    </row>
    <row r="3">
      <c r="A3" s="3" t="inlineStr">
        <is>
          <t>Segment Reporting [Abstract]</t>
        </is>
      </c>
    </row>
    <row r="4">
      <c r="A4" s="4" t="inlineStr">
        <is>
          <t>Segment Information</t>
        </is>
      </c>
      <c r="B4" s="4" t="inlineStr">
        <is>
          <t xml:space="preserve">NOTE 16. SEGMENT INFORMATION The Company currently operates in following
industry segments: hospitality (hotel and travel agency) and early childhood education industry in China. Segment information on assets as of October
31, 2020 and revenue generated during the three months ended October 31, 2020, as follows:
Hospitality Education
Corporate and unallocated Total
Revenue $ 32,794 $ 46,593 $ - $ 79,387
Operating loss (97,826 ) (505,921 ) (54,459 ) (658,206 )
Loss before tax (97,814 ) (505,921 ) (54,615 ) (658,350 )
Net Loss Attributable to Hartford Great Health Corp (87,372 ) (381,970 ) (55,415 ) (524,757 )
Total assets (excluding Intercompany balances) 1,426,445 6,403,378 49,296 7,879,119 Segment information on assets as of October
31, 2019 and revenue generated during the three months ended October 31, 2019, as follows:
Corporate and
Hospitality Education unallocated Total
Revenue $ 26,857 $ 37,659 $ — $ 64,516
Operating loss (167,896 ) (159,616 ) (66,474 ) (393,986 )
Operating loss before tax (167,730 ) (159,616 ) (61,876 ) (389,222 )
Net Loss Attributable to Hartford Great Health Corp (125,622 ) (118,205 ) (61,876 ) (305,703 )
Total assets (excluding Intercompany balances) 2,868,817 3,491,432 1,073,137 7,433,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0</t>
        </is>
      </c>
    </row>
    <row r="3">
      <c r="A3" s="3" t="inlineStr">
        <is>
          <t>Subsequent Events [Abstract]</t>
        </is>
      </c>
    </row>
    <row r="4">
      <c r="A4" s="4" t="inlineStr">
        <is>
          <t>Subsequent Events</t>
        </is>
      </c>
      <c r="B4" s="4" t="inlineStr">
        <is>
          <t>NOTE 17. SUBSEQUENT EVENTS In accordance with ASC 855 , “Subsequent
Events” From November 2020 to February 2021, the Company
borrowed several notes in a total amount of $75,000, in form of a short-term loan at 5% per annum from a related party. On December 31, 2020, HFSH entered an agreement
with SH Qiaohong and Qiao Garden Intl Travel and settled around $721,000 (RMB$5,031,699) receivable and payable with the same related
party, SH Qiaohong. On December 31, 2020, HFSH disposed its 90
percent owned subsidiary - Qiao Garden Intel Travel to an individual with zero price. On December 31, 2020, HFSH withdraw from the
two acquisition agreements entered on early 2019, which were to acquire 85 percent ownership of SH Senior and 55 percent ownership
of SH Pasadena Ltd. No penalty is resulted from the withdraw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0</t>
        </is>
      </c>
    </row>
    <row r="3">
      <c r="A3" s="3" t="inlineStr">
        <is>
          <t>Accounting Policies [Abstract]</t>
        </is>
      </c>
    </row>
    <row r="4">
      <c r="A4" s="4" t="inlineStr">
        <is>
          <t>Organization</t>
        </is>
      </c>
      <c r="B4" s="4" t="inlineStr">
        <is>
          <t>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percent owned subsidiary - Hangzhou Longjing Qiao
Fu Vacation Hotel Co., Ltd. (“HZLJ”) and through Shanghai Hartford Comprehensive Health Management, Ltd. (“HFSH”)
and its 90 percent owned subsidiary - Shanghai Qiao Garden International Travel Agency (“Qiao Garden Int’l Travel”),
the Company engages in hospitality industry in China. The Company started to operate in early childhood
education services in Hartford International Education Technology Co., Ltd (“HF Int’l Education”), a 75.5% ownership
subsidiary of HFSH on March 2019. On July 24, 2019 and March 23, 2020, HF Int’l Education established two 100% owned subsidiaries,
Pudong Haojin Childhood Education Ltd. (“PDHJ”) and Shanghai Hongkou HaiDeFuDe Childcare Co., Ltd.(“HDFD”),
respectively, to engage the early childhood education service under the brand name of “HaiDeFuDe” in Shanghai, China.
On July 20, 2020, HF Int’l Education entered an agreement with two individuals to acquire the whole ownership of Shanghai
Gelinke Childcare Education Center (“Gelinke”).</t>
        </is>
      </c>
    </row>
    <row r="5">
      <c r="A5" s="4" t="inlineStr">
        <is>
          <t>Basis of Presentation</t>
        </is>
      </c>
      <c r="B5" s="4" t="inlineStr">
        <is>
          <t>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t>
        </is>
      </c>
    </row>
    <row r="6">
      <c r="A6" s="4" t="inlineStr">
        <is>
          <t>Use of Estimates</t>
        </is>
      </c>
      <c r="B6" s="4" t="inlineStr">
        <is>
          <t>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t>
        </is>
      </c>
    </row>
    <row r="7">
      <c r="A7" s="4" t="inlineStr">
        <is>
          <t>Reclassifications</t>
        </is>
      </c>
      <c r="B7" s="4" t="inlineStr">
        <is>
          <t>Reclassifications Certain amounts on the prior-year consolidated balance sheet, consolidated
statement of operations and cash flows were reclassified to conform to current-year presentation, with no effect on ending stockholders’
equity.</t>
        </is>
      </c>
    </row>
    <row r="8">
      <c r="A8" s="4" t="inlineStr">
        <is>
          <t>Revenue Recognition</t>
        </is>
      </c>
      <c r="B8" s="4" t="inlineStr">
        <is>
          <t>Revenue Recognition The Company adopted ASC Topic 606 Revenue from
Contracts with Customers (“Topic 606) on August 1, 2018, applying the modified retrospective method to all contracts that
were not completed as of August 1, 2018. The Company is building up its core business upon the completion of multiple acquisitions
on March 2019 and impact of COVID-19 pandemic, limited operations occurred during the three months ended October 31, 2020 and 2019.
The revenue during the three months ended October 31, 2020 and 2019, was mainly generated from HZLJ and HF Int’l Education.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did not have
any material unsatisfied performance obligations and contract liabilities as of October 31, 2020 and July 31, 2020.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Refunds are provided to parents if they decide within the trial period that they no longer want to take the class. After the trial period, if a parent withdraws from a class, usually only that unearned portion of the fee is available to be returned.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t>
        </is>
      </c>
    </row>
    <row r="9">
      <c r="A9" s="4" t="inlineStr">
        <is>
          <t>Recent Accounting Pronouncements</t>
        </is>
      </c>
      <c r="B9" s="4" t="inlineStr">
        <is>
          <t>Recent Accounting Pronouncements. Recently adopted accounting pronounc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early adopted ASU No. 2017-04
on January 31, 2020. Management determined the goodwill generated from HZLJ and HFSH acquisition was fully impaired as of January
31, 2020. In February 2016, the FASB issued ASU No. 2016-02,
“Leases (Topic 842)”. ASU No. 2016-02 requires the recognition of lease assets and lease liabilities on the balance
sheet for leases classified as operating leases under previous guidance. The accounting for finance leases (capital leases) was
substantially unchanged.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a result, the consolidated balance sheet prior to August 1, 2019
was not restated, and continues to be reported under previous guidance that did not require the recognition of operating lease
liabilities and corresponding lease assets on the consolidated balance sheet. 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he adoption of ASU No. 2016-02 had an immaterial
impact on the Company’s Consolidated Statement of Operation and Consolidated Statement of Cash Flows for the year ended July
31, 2020. In addition, the Company elected the package of practical expedients permitted under the transition guidance within the
new standard, which allowed the Company to carry forward the historical lease classification, not reassess prior conclusions related
to expired or existing contracts that are or that contain leases, and not reassess the accounting for initial direct costs. Operating
leases with a term of 12 months or less will not be recorded on the Consolidated Balance Sheet. Additional information and disclosures
required by ASU No. 2016-02 are contained in Note 12 Lease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Oct. 31, 2020</t>
        </is>
      </c>
    </row>
    <row r="3">
      <c r="A3" s="3" t="inlineStr">
        <is>
          <t>Accounting Policies [Abstract]</t>
        </is>
      </c>
    </row>
    <row r="4">
      <c r="A4" s="4" t="inlineStr">
        <is>
          <t>Schedule of Cumulative Effect of Changes in Financial Statement</t>
        </is>
      </c>
      <c r="B4" s="4" t="inlineStr">
        <is>
          <t xml:space="preserve">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atements (Tables)</t>
        </is>
      </c>
      <c r="B1" s="2" t="inlineStr">
        <is>
          <t>3 Months Ended</t>
        </is>
      </c>
    </row>
    <row r="2">
      <c r="B2" s="2" t="inlineStr">
        <is>
          <t>Oct. 31, 2020</t>
        </is>
      </c>
    </row>
    <row r="3">
      <c r="A3" s="3" t="inlineStr">
        <is>
          <t>Restatements Tables Abstract</t>
        </is>
      </c>
    </row>
    <row r="4">
      <c r="A4" s="4" t="inlineStr">
        <is>
          <t>Restated Consolidated Statement of Cash Flow</t>
        </is>
      </c>
      <c r="B4" s="4" t="inlineStr">
        <is>
          <t>Restated Consolidated Statement of Cash Flow
(adjusted line items):
For the three months ended October 31, 2020
As previously reported As restated Change
Cash flows from operating activities:
Related party receivables and payables 518,895 12,607 506,288
Net cash provided by (used in) operating activities 716 (505,572 ) 506,288
Cash flows from financing activities:
Advances from related parties - 506,288 (506,288 )
Net cash provided by financing activities 3,899 510,187 (506,288 )
For the three months ended October 31, 2019
As previously reported As restated Change
Cash flows from operating activities:
Related party receivables and payables 256,517 (50,495 ) 307,012
Net cash (used in) operating activities (63,297 ) (370,309 ) 307,012
Cash flows from financing activities:
Advances from related parties - 307,012 (307,012 )
Net cash (used in) provided by financing activities (12,690 ) 294,322 (307,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Joint Ventures (Tables)</t>
        </is>
      </c>
      <c r="B1" s="2" t="inlineStr">
        <is>
          <t>3 Months Ended</t>
        </is>
      </c>
    </row>
    <row r="2">
      <c r="B2" s="2" t="inlineStr">
        <is>
          <t>Oct. 31, 2020</t>
        </is>
      </c>
    </row>
    <row r="3">
      <c r="A3" s="3" t="inlineStr">
        <is>
          <t>Business Combinations [Abstract]</t>
        </is>
      </c>
    </row>
    <row r="4">
      <c r="A4" s="4" t="inlineStr">
        <is>
          <t>Schedule of Recognized Identified Assets Acquired and Liabilities Assumed</t>
        </is>
      </c>
      <c r="B4" s="4" t="inlineStr">
        <is>
          <t>The preliminary calculation of purchase price
and purchase price allocation is as follows:
Assets Acquired and Liabilities Assumed
Cash and cash equivalents 1,809
Restricted Cash 25,009
Prepaid and Other current receivables 4,696
Property and Equipment, net 4,294
Unearned revenue (78,696 )
Goodwill 67,712
Total consideration* 24,824 *$10,462 (RMB70,000) payable to the acquiree
plus $14,362 (RMB100,000) cash payment totaled $24,824 consideration for the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tricted Cash (Tables)</t>
        </is>
      </c>
      <c r="B1" s="2" t="inlineStr">
        <is>
          <t>3 Months Ended</t>
        </is>
      </c>
    </row>
    <row r="2">
      <c r="B2" s="2" t="inlineStr">
        <is>
          <t>Oct. 31, 2020</t>
        </is>
      </c>
    </row>
    <row r="3">
      <c r="A3" s="3" t="inlineStr">
        <is>
          <t>Cash and Cash Equivalents [Abstract]</t>
        </is>
      </c>
    </row>
    <row r="4">
      <c r="A4" s="4" t="inlineStr">
        <is>
          <t>Schedule of Reconciliation of Cash, Cash Equivalents and Restricted Cash</t>
        </is>
      </c>
      <c r="B4" s="4" t="inlineStr">
        <is>
          <t xml:space="preserve">The following table provides a reconciliation
of cash, cash equivalents and restricted cash reported within the balance sheets that sum to the total of the same such amounts
shown in the statements of cash flows.
October 31, 2020 October 31, 2019
(unaudited) (unaudited)
Cash and cash equivalents $ 29,190 $ 116,240
Restricted cash, noncurrent 55,506 28,414
Total cash, cash equivalents and restricted cash shown in the statement of cash flows $ 84,696 $ 144,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31, 2020</t>
        </is>
      </c>
      <c r="C1" s="2" t="inlineStr">
        <is>
          <t>Jul.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99108000</v>
      </c>
      <c r="C9" s="5" t="n">
        <v>99108000</v>
      </c>
    </row>
    <row r="10">
      <c r="A10" s="4" t="inlineStr">
        <is>
          <t>Common stock, shares outstanding</t>
        </is>
      </c>
      <c r="B10" s="5" t="n">
        <v>99108000</v>
      </c>
      <c r="C10" s="5" t="n">
        <v>9910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Oct. 31, 2020</t>
        </is>
      </c>
    </row>
    <row r="3">
      <c r="A3" s="3" t="inlineStr">
        <is>
          <t>Property, Plant and Equipment [Abstract]</t>
        </is>
      </c>
    </row>
    <row r="4">
      <c r="A4" s="4" t="inlineStr">
        <is>
          <t>Schedule of Property and Equipment, Net</t>
        </is>
      </c>
      <c r="B4" s="4" t="inlineStr">
        <is>
          <t xml:space="preserve">Property and equipment, net consists of the following at October
31, 2020 and July 31, 2020:
October 31, July 31,
2020 2020
(unaudited)
Leasehold improvements $ 189,077 $ 181,378
Finance lease assets 280,735 269,304
Furniture and fixtures 210,823 202,241
Office equipment and vehicles 148,200 112,759
Construction in progress 19,399 19,326
848,234 785,008
Less: accumulated depreciation and amortization (376,359 ) (317,127 )
$ 471,875 $ 467,8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Oct. 31, 2020</t>
        </is>
      </c>
    </row>
    <row r="3">
      <c r="A3" s="3" t="inlineStr">
        <is>
          <t>Deferred Costs, Capitalized, Prepaid, and Other Assets Disclosure [Abstract]</t>
        </is>
      </c>
    </row>
    <row r="4">
      <c r="A4" s="4" t="inlineStr">
        <is>
          <t>Schedule of Other Assets</t>
        </is>
      </c>
      <c r="B4" s="4" t="inlineStr">
        <is>
          <t xml:space="preserve">Other assets consist of the following at October 31, 2020 and July
31, 2020:
October 31, 2020 July 31, 2020
(unaudited)
Other miscellaneous assets $ 38,047 $ 38,688
Rental deposits 204,183 288,970
Trademark 1,644 1,577
Deferred cost of finance lease - -
$ 243,874 $ 329,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Payable (Tables)</t>
        </is>
      </c>
      <c r="B1" s="2" t="inlineStr">
        <is>
          <t>3 Months Ended</t>
        </is>
      </c>
    </row>
    <row r="2">
      <c r="B2" s="2" t="inlineStr">
        <is>
          <t>Oct. 31, 2020</t>
        </is>
      </c>
    </row>
    <row r="3">
      <c r="A3" s="3" t="inlineStr">
        <is>
          <t>Payables and Accruals [Abstract]</t>
        </is>
      </c>
    </row>
    <row r="4">
      <c r="A4" s="4" t="inlineStr">
        <is>
          <t>Schedule of Accounts and Other Payables</t>
        </is>
      </c>
      <c r="B4" s="4" t="inlineStr">
        <is>
          <t xml:space="preserve">The following is a breakdown of the accounts and other payables
as of October 31, 2020 and July 31, 2020:
October 31, 2020 July 31, 2020
(unaudited)
Payable to Acquirees $ 135,661 $ 130,138
Unearned revenue 151,064 75,861
Rental payables 323,728 252,154
Other payables 408,339 158,966
$ 1,018,792 $ 617,1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Oct. 31, 2020</t>
        </is>
      </c>
    </row>
    <row r="3">
      <c r="A3" s="3" t="inlineStr">
        <is>
          <t>Leases [Abstract]</t>
        </is>
      </c>
    </row>
    <row r="4">
      <c r="A4" s="4" t="inlineStr">
        <is>
          <t>Schedule of Lease-related Assets and Liabilities</t>
        </is>
      </c>
      <c r="B4" s="4" t="inlineStr">
        <is>
          <t xml:space="preserve">Lease-related assets and liabilities on October
31, 2020 and July 31, 2020 were as follows:
October 31, 2020 July 31, 2020
(unaudited)
Assets
Finance lease right-of-use assets, cost $ 280,735 $ 269,304
Less: accumulated amortization (69,043 ) (64,589 )
Finance lease right-of-use assets, net 211,692 204,715
ROU assets-Operating lease 5,696,692 4,499,693
Total Lease ROU assets $ 5,908,384 $ 4,704,408
Liabilities
Current Operating Lease liabilities $ 1,033,849 $ 739,352
Operating lease liabilities, noncurrent 4,888,686 3,916,259
Finance lease liabilities, noncurrent 336,076 336,791
Total Lease liabilities $ 6,258,611 $ 4,992,402 </t>
        </is>
      </c>
    </row>
    <row r="5">
      <c r="A5" s="4" t="inlineStr">
        <is>
          <t>Schedule of Components of Lease Cost</t>
        </is>
      </c>
      <c r="B5" s="4" t="inlineStr">
        <is>
          <t xml:space="preserve">The components of lease cost for the three months ended October
31, 2020 and 2019 was as follows:
Three months ended October 31,
2020 2019
(unaudited) (unaudited)
Operating lease cost $ 345,713 $ 203,570
Finance leases:
Amortization of ROU assets 1,712 1,627
Interest on finance lease liabilities 6,661 6,242
Finance lease cost 8,373 7,869
Total lease cost $ 354,086 $ 211,439 </t>
        </is>
      </c>
    </row>
    <row r="6">
      <c r="A6" s="4" t="inlineStr">
        <is>
          <t>Schedule of Supplemental Cash Flow Information for Leases</t>
        </is>
      </c>
      <c r="B6" s="4" t="inlineStr">
        <is>
          <t xml:space="preserve">Supplemental cash flow information for leases for the three months
ended October 31, 2020 and 2019 was as follows:
Three months ended October 31,
2020 2019
(unaudited) (unaudited)
Operating cash flows paid for operating leases $ 54,230 $ 122,782
Financing cash flows paid for finance leases 21,257 19,739 </t>
        </is>
      </c>
    </row>
    <row r="7">
      <c r="A7" s="4" t="inlineStr">
        <is>
          <t>Schedule of Weighted-Average Remaining Lease Term and Weighted-Average Discount Rate for Operating and Finance Leases</t>
        </is>
      </c>
      <c r="B7" s="4" t="inlineStr">
        <is>
          <t>The weighted-average remaining lease term and
weighted-average discount rate for operating and finance leases at October 31, 2020 was as follows:
Operating Leases Finance Leases
Weighted-average remaining lease term (years) 4.8 30.8
Weighted-average discount rate 8 % 8 %</t>
        </is>
      </c>
    </row>
    <row r="8">
      <c r="A8" s="4" t="inlineStr">
        <is>
          <t>Schedule of Future Minimum Lease Payments for Operating and Finance Leases</t>
        </is>
      </c>
      <c r="B8" s="4" t="inlineStr">
        <is>
          <t xml:space="preserve">The following table reconciles the undiscounted
future minimum lease payments for operating and finance leases executed at October 31, 2020:
Operating Leases Finance Leases
2021 (excluding the three-month ended October 31, 2020) $ 1,080,361 $ -
2022 1,549,358 22,418
2023 1,528,805 23,165
2024 1,483,184 23,912
2025 1,399,269 24,659
2026 and thereafter 112,468 948,260
Total lease payments $ 7,153,445 $ 1,042,414
Less interest (1,230,910 ) (706,338 )
Present value of future lease payments $ 5,922,535 $ 336,076
Current Lease liabilities 1,033,849 -
Noncurrent Lease liabilities 4,888,686 336,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3 Months Ended</t>
        </is>
      </c>
    </row>
    <row r="2">
      <c r="B2" s="2" t="inlineStr">
        <is>
          <t>Oct. 31, 2020</t>
        </is>
      </c>
    </row>
    <row r="3">
      <c r="A3" s="3" t="inlineStr">
        <is>
          <t>Noncontrolling Interest [Abstract]</t>
        </is>
      </c>
    </row>
    <row r="4">
      <c r="A4" s="4" t="inlineStr">
        <is>
          <t>Schedule of Noncontrolling Interests</t>
        </is>
      </c>
      <c r="B4" s="4" t="inlineStr">
        <is>
          <t>Noncontrolling interests consisted of the following
as of October 31, 2020 and 2019:
Name of Entity % of Non-Controlling Interests July 31, 2020 Net loss
Investment from Noncontrolling Interest Foreign currency translation adjustment October 31, 2020
HZLJ 40.0 % $ (889,068 ) $ (11,398 ) $ - $ (24,151 ) $ (924,617 )
HF Int’l Education 24.5 % (88,692 ) (123,951 ) - (5,703 ) (218,346 )
Qiao Garden Intl Travel 10.0 % 60,271 956 - 1,642 62,869
Total $ (917,489 ) $ (134,393 ) $ - $ (28,212 ) $ (1,080,094 ) *90% equity of SHHZJ, a limited partnership
and 10% shareholder of HF Int’l Education, is held by Mr. Song, CEO of the Company on behalf of an unrelated individual.
However, HF Int’l Education does not have the obligation to absorb losses of SHHZJ or a right to receive benefits from SHHZJ
that could potentially be significant to SHHZJ, thus, SHHZJ is not considered a VIE of HF Int’l Education.
Name of Entity % of Non-Controlling Interests July 31, 2019 Net loss Investment from Noncontrolling Interest Foreign currency translation adjustment October 31, 2019
HZLJ 40.0 % $ (250,794 ) $ (17,943 ) $ - $ - $ (268,737 )
HF Int’l Education 41.5 % 104,923 (66,240 ) 7,104 - 45,787
Qiao Garden Intl Travel 10.0 % 64,730 664 - - 65,394
Total $ (81,141 ) $ (83,519 ) $ 7,104 $ - $ (157,5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Oct. 31, 2020</t>
        </is>
      </c>
    </row>
    <row r="3">
      <c r="A3" s="3" t="inlineStr">
        <is>
          <t>Segment Reporting [Abstract]</t>
        </is>
      </c>
    </row>
    <row r="4">
      <c r="A4" s="4" t="inlineStr">
        <is>
          <t>Schedule of Segment Information</t>
        </is>
      </c>
      <c r="B4" s="4" t="inlineStr">
        <is>
          <t xml:space="preserve">Segment information on assets as of October
31, 2020 and revenue generated during the three months ended October 31, 2020, as follows:
Hospitality Education
Corporate and unallocated Total
Revenue $ 32,794 $ 46,593 $ - $ 79,387
Operating loss (97,826 ) (505,921 ) (54,459 ) (658,206 )
Loss before tax (97,814 ) (505,921 ) (54,615 ) (658,350 )
Net Loss Attributable to Hartford Great Health Corp (87,372 ) (381,970 ) (55,415 ) (524,757 )
Total assets (excluding Intercompany balances) 1,426,445 6,403,378 49,296 7,879,119 Segment information on assets as of October
31, 2019 and revenue generated during the three months ended October 31, 2019, as follows:
Corporate and
Hospitality Education unallocated Total
Revenue $ 26,857 $ 37,659 $ — $ 64,516
Operating loss (167,896 ) (159,616 ) (66,474 ) (393,986 )
Operating loss before tax (167,730 ) (159,616 ) (61,876 ) (389,222 )
Net Loss Attributable to Hartford Great Health Corp (125,622 ) (118,205 ) (61,876 ) (305,703 )
Total assets (excluding Intercompany balances) 2,868,817 3,491,432 1,073,137 7,433,3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ummary of Significant Accounting Policies (Details Narrative)</t>
        </is>
      </c>
      <c r="B1" s="2" t="inlineStr">
        <is>
          <t>Oct. 31, 2020</t>
        </is>
      </c>
      <c r="C1" s="2" t="inlineStr">
        <is>
          <t>Mar. 23, 2020</t>
        </is>
      </c>
      <c r="D1" s="2" t="inlineStr">
        <is>
          <t>Jul. 24, 2019</t>
        </is>
      </c>
      <c r="E1" s="2" t="inlineStr">
        <is>
          <t>Mar. 31, 2019</t>
        </is>
      </c>
    </row>
    <row r="2">
      <c r="A2" s="4" t="inlineStr">
        <is>
          <t>Hartford International Education Technology Co., Ltd [Member]</t>
        </is>
      </c>
    </row>
    <row r="3">
      <c r="A3" s="4" t="inlineStr">
        <is>
          <t>Equity ownership percentage</t>
        </is>
      </c>
      <c r="E3" s="4" t="inlineStr">
        <is>
          <t>75.50%</t>
        </is>
      </c>
    </row>
    <row r="4">
      <c r="A4" s="4" t="inlineStr">
        <is>
          <t>Pudong Haojin Childhood Education Ltd [Member]</t>
        </is>
      </c>
    </row>
    <row r="5">
      <c r="A5" s="4" t="inlineStr">
        <is>
          <t>Equity ownership percentage</t>
        </is>
      </c>
      <c r="D5" s="4" t="inlineStr">
        <is>
          <t>100.00%</t>
        </is>
      </c>
    </row>
    <row r="6">
      <c r="A6" s="4" t="inlineStr">
        <is>
          <t>Shanghai Hongkou HaiDeFuDe Childcare Co., Ltd [Member]</t>
        </is>
      </c>
    </row>
    <row r="7">
      <c r="A7" s="4" t="inlineStr">
        <is>
          <t>Equity ownership percentage</t>
        </is>
      </c>
      <c r="C7" s="4" t="inlineStr">
        <is>
          <t>100.00%</t>
        </is>
      </c>
    </row>
    <row r="8">
      <c r="A8" s="4" t="inlineStr">
        <is>
          <t>Hangzhou Longjing Qiao Fu Vacation Hotel Co., Ltd. [Member]</t>
        </is>
      </c>
    </row>
    <row r="9">
      <c r="A9" s="4" t="inlineStr">
        <is>
          <t>Acquired percentage</t>
        </is>
      </c>
      <c r="B9" s="4" t="inlineStr">
        <is>
          <t>60.00%</t>
        </is>
      </c>
    </row>
    <row r="10">
      <c r="A10" s="4" t="inlineStr">
        <is>
          <t>Shanghai Hartford Comprehensive Health Management, Ltd. [Member]</t>
        </is>
      </c>
    </row>
    <row r="11">
      <c r="A11" s="4" t="inlineStr">
        <is>
          <t>Acquired percentage</t>
        </is>
      </c>
      <c r="B11" s="4" t="inlineStr">
        <is>
          <t>9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umulative Effect of Changes in Financial Statement (Details) - USD ($)</t>
        </is>
      </c>
      <c r="B1" s="2" t="inlineStr">
        <is>
          <t>Oct. 31, 2020</t>
        </is>
      </c>
      <c r="C1" s="2" t="inlineStr">
        <is>
          <t>Jul. 31, 2020</t>
        </is>
      </c>
      <c r="D1" s="2" t="inlineStr">
        <is>
          <t>Aug. 02, 2019</t>
        </is>
      </c>
      <c r="E1" s="2" t="inlineStr">
        <is>
          <t>Jul. 31, 2019</t>
        </is>
      </c>
    </row>
    <row r="2">
      <c r="A2" s="4" t="inlineStr">
        <is>
          <t>Prepaid and Other current receivables</t>
        </is>
      </c>
      <c r="D2" s="6" t="n">
        <v>312503</v>
      </c>
      <c r="E2" s="6" t="n">
        <v>386700</v>
      </c>
    </row>
    <row r="3">
      <c r="A3" s="4" t="inlineStr">
        <is>
          <t>ROU assets-Operating lease</t>
        </is>
      </c>
      <c r="B3" s="6" t="n">
        <v>5696692</v>
      </c>
      <c r="C3" s="6" t="n">
        <v>4499693</v>
      </c>
      <c r="D3" s="5" t="n">
        <v>4185827</v>
      </c>
      <c r="E3" s="4" t="inlineStr">
        <is>
          <t xml:space="preserve"> </t>
        </is>
      </c>
    </row>
    <row r="4">
      <c r="A4" s="4" t="inlineStr">
        <is>
          <t>Current Operating Lease liabilities</t>
        </is>
      </c>
      <c r="B4" s="5" t="n">
        <v>1033849</v>
      </c>
      <c r="C4" s="6" t="n">
        <v>739352</v>
      </c>
      <c r="D4" s="5" t="n">
        <v>651424</v>
      </c>
      <c r="E4" s="4" t="inlineStr">
        <is>
          <t xml:space="preserve"> </t>
        </is>
      </c>
    </row>
    <row r="5">
      <c r="A5" s="4" t="inlineStr">
        <is>
          <t>Operating lease liabilities</t>
        </is>
      </c>
      <c r="B5" s="6" t="n">
        <v>5922535</v>
      </c>
      <c r="D5" s="6" t="n">
        <v>3481229</v>
      </c>
      <c r="E5" s="4" t="inlineStr">
        <is>
          <t xml:space="preserve"> </t>
        </is>
      </c>
    </row>
    <row r="6">
      <c r="A6" s="4" t="inlineStr">
        <is>
          <t>Adjustments [Member]</t>
        </is>
      </c>
    </row>
    <row r="7">
      <c r="A7" s="4" t="inlineStr">
        <is>
          <t>Prepaid and Other current receivables</t>
        </is>
      </c>
      <c r="E7" s="5" t="n">
        <v>-74197</v>
      </c>
    </row>
    <row r="8">
      <c r="A8" s="4" t="inlineStr">
        <is>
          <t>ROU assets-Operating lease</t>
        </is>
      </c>
      <c r="E8" s="5" t="n">
        <v>4185827</v>
      </c>
    </row>
    <row r="9">
      <c r="A9" s="4" t="inlineStr">
        <is>
          <t>Current Operating Lease liabilities</t>
        </is>
      </c>
      <c r="E9" s="5" t="n">
        <v>651424</v>
      </c>
    </row>
    <row r="10">
      <c r="A10" s="4" t="inlineStr">
        <is>
          <t>Operating lease liabilities</t>
        </is>
      </c>
      <c r="E10" s="6" t="n">
        <v>34812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Oct. 31, 2020</t>
        </is>
      </c>
      <c r="C1" s="2" t="inlineStr">
        <is>
          <t>Jul. 31, 2020</t>
        </is>
      </c>
    </row>
    <row r="2">
      <c r="A2" s="3" t="inlineStr">
        <is>
          <t>Organization, Consolidation and Presentation of Financial Statements [Abstract]</t>
        </is>
      </c>
    </row>
    <row r="3">
      <c r="A3" s="4" t="inlineStr">
        <is>
          <t>Accumulated deficit</t>
        </is>
      </c>
      <c r="B3" s="6" t="n">
        <v>-4092942</v>
      </c>
      <c r="C3" s="6" t="n">
        <v>-356818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s - Restated Consolidated Statement of Cash Flow (Details) - USD ($)</t>
        </is>
      </c>
      <c r="B1" s="2" t="inlineStr">
        <is>
          <t>3 Months Ended</t>
        </is>
      </c>
    </row>
    <row r="2">
      <c r="B2" s="2" t="inlineStr">
        <is>
          <t>Oct. 31, 2020</t>
        </is>
      </c>
      <c r="C2" s="2" t="inlineStr">
        <is>
          <t>Oct. 31, 2019</t>
        </is>
      </c>
    </row>
    <row r="3">
      <c r="A3" s="3" t="inlineStr">
        <is>
          <t>Cash flows from operating activities:</t>
        </is>
      </c>
    </row>
    <row r="4">
      <c r="A4" s="4" t="inlineStr">
        <is>
          <t>Related party receivables and payables</t>
        </is>
      </c>
      <c r="B4" s="6" t="n">
        <v>12607</v>
      </c>
      <c r="C4" s="6" t="n">
        <v>-50495</v>
      </c>
    </row>
    <row r="5">
      <c r="A5" s="4" t="inlineStr">
        <is>
          <t>Net cash provided by (used in) operating activities</t>
        </is>
      </c>
      <c r="B5" s="5" t="n">
        <v>-505572</v>
      </c>
      <c r="C5" s="5" t="n">
        <v>-370309</v>
      </c>
    </row>
    <row r="6">
      <c r="A6" s="3" t="inlineStr">
        <is>
          <t>Cash flows from financing activities:</t>
        </is>
      </c>
    </row>
    <row r="7">
      <c r="A7" s="4" t="inlineStr">
        <is>
          <t>Advances from related parties</t>
        </is>
      </c>
      <c r="B7" s="5" t="n">
        <v>506288</v>
      </c>
      <c r="C7" s="5" t="n">
        <v>307012</v>
      </c>
    </row>
    <row r="8">
      <c r="A8" s="4" t="inlineStr">
        <is>
          <t>Net cash provided by (used in) financing activities</t>
        </is>
      </c>
      <c r="B8" s="5" t="n">
        <v>510187</v>
      </c>
      <c r="C8" s="5" t="n">
        <v>294322</v>
      </c>
    </row>
    <row r="9">
      <c r="A9" s="4" t="inlineStr">
        <is>
          <t>As Previously Reported [Member]</t>
        </is>
      </c>
    </row>
    <row r="10">
      <c r="A10" s="3" t="inlineStr">
        <is>
          <t>Cash flows from operating activities:</t>
        </is>
      </c>
    </row>
    <row r="11">
      <c r="A11" s="4" t="inlineStr">
        <is>
          <t>Related party receivables and payables</t>
        </is>
      </c>
      <c r="B11" s="5" t="n">
        <v>518895</v>
      </c>
      <c r="C11" s="5" t="n">
        <v>256517</v>
      </c>
    </row>
    <row r="12">
      <c r="A12" s="4" t="inlineStr">
        <is>
          <t>Net cash provided by (used in) operating activities</t>
        </is>
      </c>
      <c r="B12" s="5" t="n">
        <v>716</v>
      </c>
      <c r="C12" s="5" t="n">
        <v>-63297</v>
      </c>
    </row>
    <row r="13">
      <c r="A13" s="3" t="inlineStr">
        <is>
          <t>Cash flows from financing activities:</t>
        </is>
      </c>
    </row>
    <row r="14">
      <c r="A14" s="4" t="inlineStr">
        <is>
          <t>Advances from related parties</t>
        </is>
      </c>
      <c r="B14" s="4" t="inlineStr">
        <is>
          <t xml:space="preserve"> </t>
        </is>
      </c>
      <c r="C14" s="4" t="inlineStr">
        <is>
          <t xml:space="preserve"> </t>
        </is>
      </c>
    </row>
    <row r="15">
      <c r="A15" s="4" t="inlineStr">
        <is>
          <t>Net cash provided by (used in) financing activities</t>
        </is>
      </c>
      <c r="B15" s="5" t="n">
        <v>3899</v>
      </c>
      <c r="C15" s="5" t="n">
        <v>-12690</v>
      </c>
    </row>
    <row r="16">
      <c r="A16" s="4" t="inlineStr">
        <is>
          <t>Change [Member]</t>
        </is>
      </c>
    </row>
    <row r="17">
      <c r="A17" s="3" t="inlineStr">
        <is>
          <t>Cash flows from operating activities:</t>
        </is>
      </c>
    </row>
    <row r="18">
      <c r="A18" s="4" t="inlineStr">
        <is>
          <t>Related party receivables and payables</t>
        </is>
      </c>
      <c r="B18" s="5" t="n">
        <v>506288</v>
      </c>
      <c r="C18" s="5" t="n">
        <v>307012</v>
      </c>
    </row>
    <row r="19">
      <c r="A19" s="4" t="inlineStr">
        <is>
          <t>Net cash provided by (used in) operating activities</t>
        </is>
      </c>
      <c r="B19" s="5" t="n">
        <v>506288</v>
      </c>
      <c r="C19" s="5" t="n">
        <v>307012</v>
      </c>
    </row>
    <row r="20">
      <c r="A20" s="3" t="inlineStr">
        <is>
          <t>Cash flows from financing activities:</t>
        </is>
      </c>
    </row>
    <row r="21">
      <c r="A21" s="4" t="inlineStr">
        <is>
          <t>Advances from related parties</t>
        </is>
      </c>
      <c r="B21" s="5" t="n">
        <v>-506288</v>
      </c>
      <c r="C21" s="5" t="n">
        <v>-307012</v>
      </c>
    </row>
    <row r="22">
      <c r="A22" s="4" t="inlineStr">
        <is>
          <t>Net cash provided by (used in) financing activities</t>
        </is>
      </c>
      <c r="B22" s="6" t="n">
        <v>-506288</v>
      </c>
      <c r="C22" s="6" t="n">
        <v>-3070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Oct. 31, 2020</t>
        </is>
      </c>
      <c r="C2" s="2" t="inlineStr">
        <is>
          <t>Oct. 31, 2019</t>
        </is>
      </c>
    </row>
    <row r="3">
      <c r="A3" s="3" t="inlineStr">
        <is>
          <t>Income Statement [Abstract]</t>
        </is>
      </c>
    </row>
    <row r="4">
      <c r="A4" s="4" t="inlineStr">
        <is>
          <t>Service revenues</t>
        </is>
      </c>
      <c r="B4" s="6" t="n">
        <v>79387</v>
      </c>
      <c r="C4" s="6" t="n">
        <v>64516</v>
      </c>
    </row>
    <row r="5">
      <c r="A5" s="4" t="inlineStr">
        <is>
          <t>Cost of revenues</t>
        </is>
      </c>
      <c r="B5" s="5" t="n">
        <v>40828</v>
      </c>
      <c r="C5" s="5" t="n">
        <v>19339</v>
      </c>
    </row>
    <row r="6">
      <c r="A6" s="4" t="inlineStr">
        <is>
          <t>Gross Profit</t>
        </is>
      </c>
      <c r="B6" s="5" t="n">
        <v>38559</v>
      </c>
      <c r="C6" s="5" t="n">
        <v>45177</v>
      </c>
    </row>
    <row r="7">
      <c r="A7" s="3" t="inlineStr">
        <is>
          <t>Operating expenses</t>
        </is>
      </c>
    </row>
    <row r="8">
      <c r="A8" s="4" t="inlineStr">
        <is>
          <t>Depreciation and amortization</t>
        </is>
      </c>
      <c r="B8" s="5" t="n">
        <v>19141</v>
      </c>
      <c r="C8" s="5" t="n">
        <v>9552</v>
      </c>
    </row>
    <row r="9">
      <c r="A9" s="4" t="inlineStr">
        <is>
          <t>Selling, general and administrative</t>
        </is>
      </c>
      <c r="B9" s="5" t="n">
        <v>677624</v>
      </c>
      <c r="C9" s="5" t="n">
        <v>429611</v>
      </c>
    </row>
    <row r="10">
      <c r="A10" s="4" t="inlineStr">
        <is>
          <t>Total Operating Expenses</t>
        </is>
      </c>
      <c r="B10" s="5" t="n">
        <v>696765</v>
      </c>
      <c r="C10" s="5" t="n">
        <v>439163</v>
      </c>
    </row>
    <row r="11">
      <c r="A11" s="4" t="inlineStr">
        <is>
          <t>Operating Loss</t>
        </is>
      </c>
      <c r="B11" s="5" t="n">
        <v>-658206</v>
      </c>
      <c r="C11" s="5" t="n">
        <v>-393986</v>
      </c>
    </row>
    <row r="12">
      <c r="A12" s="3" t="inlineStr">
        <is>
          <t>Other Income (Expense)</t>
        </is>
      </c>
    </row>
    <row r="13">
      <c r="A13" s="4" t="inlineStr">
        <is>
          <t>Interest (expense) income, net</t>
        </is>
      </c>
      <c r="B13" s="5" t="n">
        <v>-822</v>
      </c>
      <c r="C13" s="5" t="n">
        <v>3913</v>
      </c>
    </row>
    <row r="14">
      <c r="A14" s="4" t="inlineStr">
        <is>
          <t>Other income, net</t>
        </is>
      </c>
      <c r="B14" s="5" t="n">
        <v>678</v>
      </c>
      <c r="C14" s="5" t="n">
        <v>851</v>
      </c>
    </row>
    <row r="15">
      <c r="A15" s="4" t="inlineStr">
        <is>
          <t>Other (expense) income, net</t>
        </is>
      </c>
      <c r="B15" s="5" t="n">
        <v>-144</v>
      </c>
      <c r="C15" s="5" t="n">
        <v>4764</v>
      </c>
    </row>
    <row r="16">
      <c r="A16" s="4" t="inlineStr">
        <is>
          <t>Loss before income taxes</t>
        </is>
      </c>
      <c r="B16" s="5" t="n">
        <v>-658350</v>
      </c>
      <c r="C16" s="5" t="n">
        <v>-389222</v>
      </c>
    </row>
    <row r="17">
      <c r="A17" s="4" t="inlineStr">
        <is>
          <t>Income Tax Expense</t>
        </is>
      </c>
      <c r="B17" s="5" t="n">
        <v>800</v>
      </c>
      <c r="C17" s="4" t="inlineStr">
        <is>
          <t xml:space="preserve"> </t>
        </is>
      </c>
    </row>
    <row r="18">
      <c r="A18" s="4" t="inlineStr">
        <is>
          <t>Net Loss</t>
        </is>
      </c>
      <c r="B18" s="5" t="n">
        <v>-659150</v>
      </c>
      <c r="C18" s="5" t="n">
        <v>-389222</v>
      </c>
    </row>
    <row r="19">
      <c r="A19" s="4" t="inlineStr">
        <is>
          <t>Less: net loss attributable to Noncontrolling Interests</t>
        </is>
      </c>
      <c r="B19" s="5" t="n">
        <v>-134393</v>
      </c>
      <c r="C19" s="5" t="n">
        <v>-83519</v>
      </c>
    </row>
    <row r="20">
      <c r="A20" s="4" t="inlineStr">
        <is>
          <t>Net Loss Attributable to Hartford Great Health Corp</t>
        </is>
      </c>
      <c r="B20" s="6" t="n">
        <v>-524757</v>
      </c>
      <c r="C20" s="6" t="n">
        <v>-305703</v>
      </c>
    </row>
    <row r="21">
      <c r="A21" s="4" t="inlineStr">
        <is>
          <t>Net loss per common share: Basic and Diluted</t>
        </is>
      </c>
      <c r="B21" s="8" t="n">
        <v>-0.01</v>
      </c>
      <c r="C21" s="6" t="n">
        <v>0</v>
      </c>
    </row>
    <row r="22">
      <c r="A22" s="4" t="inlineStr">
        <is>
          <t>Weighted average shares outstanding: Basic and diluted</t>
        </is>
      </c>
      <c r="B22" s="5" t="n">
        <v>99108000</v>
      </c>
      <c r="C22" s="5" t="n">
        <v>99108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4" customWidth="1" min="6" max="6"/>
    <col width="13" customWidth="1" min="7" max="7"/>
    <col width="14" customWidth="1" min="8" max="8"/>
    <col width="14" customWidth="1" min="9" max="9"/>
  </cols>
  <sheetData>
    <row r="1">
      <c r="A1" s="1" t="inlineStr">
        <is>
          <t>Acquisitions and Joint Ventures (Details Narrative)</t>
        </is>
      </c>
      <c r="B1" s="2" t="inlineStr">
        <is>
          <t>Mar. 22, 2019</t>
        </is>
      </c>
      <c r="C1" s="2" t="inlineStr">
        <is>
          <t>Jul. 31, 2020USD ($)</t>
        </is>
      </c>
      <c r="D1" s="2" t="inlineStr">
        <is>
          <t>Jul. 31, 2020CNY (¥)</t>
        </is>
      </c>
      <c r="E1" s="2" t="inlineStr">
        <is>
          <t>Jun. 19, 2020CNY (¥)</t>
        </is>
      </c>
      <c r="F1" s="2" t="inlineStr">
        <is>
          <t>Jun. 30, 2019</t>
        </is>
      </c>
      <c r="G1" s="2" t="inlineStr">
        <is>
          <t>May 31, 2019</t>
        </is>
      </c>
      <c r="H1" s="2" t="inlineStr">
        <is>
          <t>Feb. 28, 2019</t>
        </is>
      </c>
      <c r="I1" s="2" t="inlineStr">
        <is>
          <t>Jan. 31, 2019</t>
        </is>
      </c>
    </row>
    <row r="2">
      <c r="A2" s="4" t="inlineStr">
        <is>
          <t>HF Int'l Education [Member]</t>
        </is>
      </c>
    </row>
    <row r="3">
      <c r="A3" s="4" t="inlineStr">
        <is>
          <t>Registered capital | $</t>
        </is>
      </c>
      <c r="C3" s="6" t="n">
        <v>1400000</v>
      </c>
    </row>
    <row r="4">
      <c r="A4" s="4" t="inlineStr">
        <is>
          <t>Noncontrolling shareholders, description</t>
        </is>
      </c>
      <c r="B4" s="4" t="inlineStr">
        <is>
          <t>As a result, HFSH holds 75.5% of HF Int'l Education and totaling 24.5% equity held by noncontrolling shareholders.</t>
        </is>
      </c>
    </row>
    <row r="5">
      <c r="A5" s="4" t="inlineStr">
        <is>
          <t>Shanghai Senior Health Consulting Ltd. [Member]</t>
        </is>
      </c>
    </row>
    <row r="6">
      <c r="A6" s="4" t="inlineStr">
        <is>
          <t>Business acquired ownership interest</t>
        </is>
      </c>
      <c r="H6" s="4" t="inlineStr">
        <is>
          <t>85.00%</t>
        </is>
      </c>
      <c r="I6" s="4" t="inlineStr">
        <is>
          <t>85.00%</t>
        </is>
      </c>
    </row>
    <row r="7">
      <c r="A7" s="4" t="inlineStr">
        <is>
          <t>Shanghai Luo Sheng International Trade Ltd. [Member]</t>
        </is>
      </c>
    </row>
    <row r="8">
      <c r="A8" s="4" t="inlineStr">
        <is>
          <t>Business acquired ownership interest</t>
        </is>
      </c>
      <c r="H8" s="4" t="inlineStr">
        <is>
          <t>100.00%</t>
        </is>
      </c>
      <c r="I8" s="4" t="inlineStr">
        <is>
          <t>100.00%</t>
        </is>
      </c>
    </row>
    <row r="9">
      <c r="A9" s="4" t="inlineStr">
        <is>
          <t>Shanghai Pasadena Ltd. [Member]</t>
        </is>
      </c>
    </row>
    <row r="10">
      <c r="A10" s="4" t="inlineStr">
        <is>
          <t>Business acquired ownership interest</t>
        </is>
      </c>
      <c r="H10" s="4" t="inlineStr">
        <is>
          <t>55.00%</t>
        </is>
      </c>
      <c r="I10" s="4" t="inlineStr">
        <is>
          <t>55.00%</t>
        </is>
      </c>
    </row>
    <row r="11">
      <c r="A11" s="4" t="inlineStr">
        <is>
          <t>Shanghai Ren Lai Ren Wang Restaurant Co., Ltd. [Member]</t>
        </is>
      </c>
    </row>
    <row r="12">
      <c r="A12" s="4" t="inlineStr">
        <is>
          <t>Business acquired ownership interest</t>
        </is>
      </c>
      <c r="F12" s="4" t="inlineStr">
        <is>
          <t>60.00%</t>
        </is>
      </c>
      <c r="G12" s="4" t="inlineStr">
        <is>
          <t>60.00%</t>
        </is>
      </c>
    </row>
    <row r="13">
      <c r="A13" s="4" t="inlineStr">
        <is>
          <t>RMB [Member] | HF Int'l Education [Member]</t>
        </is>
      </c>
    </row>
    <row r="14">
      <c r="A14" s="4" t="inlineStr">
        <is>
          <t>Registered capital</t>
        </is>
      </c>
      <c r="D14" s="9" t="n">
        <v>10000000</v>
      </c>
    </row>
    <row r="15">
      <c r="A15" s="4" t="inlineStr">
        <is>
          <t>Two Shareholders [Member] | Shanghai Jingyu Education Tech Ltd. [Member]</t>
        </is>
      </c>
    </row>
    <row r="16">
      <c r="A16" s="4" t="inlineStr">
        <is>
          <t>Noncontrolling ownership interest</t>
        </is>
      </c>
      <c r="B16" s="4" t="inlineStr">
        <is>
          <t>35.00%</t>
        </is>
      </c>
    </row>
    <row r="17">
      <c r="A17" s="4" t="inlineStr">
        <is>
          <t>Shareholders [Member] | Hartford Great Health Management (Shanghai) Ltd. [Member] | Minimum [Member]</t>
        </is>
      </c>
    </row>
    <row r="18">
      <c r="A18" s="4" t="inlineStr">
        <is>
          <t>Noncontrolling ownership interest</t>
        </is>
      </c>
      <c r="B18" s="4" t="inlineStr">
        <is>
          <t>61.00%</t>
        </is>
      </c>
    </row>
    <row r="19">
      <c r="A19" s="4" t="inlineStr">
        <is>
          <t>Shareholders [Member] | Hartford Great Health Management (Shanghai) Ltd. [Member] | Maximum [Member]</t>
        </is>
      </c>
    </row>
    <row r="20">
      <c r="A20" s="4" t="inlineStr">
        <is>
          <t>Noncontrolling ownership interest</t>
        </is>
      </c>
      <c r="B20" s="4" t="inlineStr">
        <is>
          <t>65.00%</t>
        </is>
      </c>
    </row>
    <row r="21">
      <c r="A21" s="4" t="inlineStr">
        <is>
          <t>Joint Venture Agreement [Member]</t>
        </is>
      </c>
    </row>
    <row r="22">
      <c r="A22" s="4" t="inlineStr">
        <is>
          <t>Joint venture acquired ownership interest</t>
        </is>
      </c>
      <c r="B22" s="4" t="inlineStr">
        <is>
          <t>65.00%</t>
        </is>
      </c>
    </row>
    <row r="23">
      <c r="A23" s="4" t="inlineStr">
        <is>
          <t>Joint Venture Agreement [Member] | Minimum [Member] | RMB [Member]</t>
        </is>
      </c>
    </row>
    <row r="24">
      <c r="A24" s="4" t="inlineStr">
        <is>
          <t>Registered capital</t>
        </is>
      </c>
      <c r="E24" s="9" t="n">
        <v>5000000</v>
      </c>
    </row>
    <row r="25">
      <c r="A25" s="4" t="inlineStr">
        <is>
          <t>Joint Venture Agreement [Member] | Maximum [Member] | RMB [Member]</t>
        </is>
      </c>
    </row>
    <row r="26">
      <c r="A26" s="4" t="inlineStr">
        <is>
          <t>Registered capital</t>
        </is>
      </c>
      <c r="E26" s="9" t="n">
        <v>1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s and Joint Ventures - Schedule of Recognized Identified Assets Acquired and Liabilities Assumed (Details) - Shanghai Gelinke Childcare Education Center [Member]</t>
        </is>
      </c>
      <c r="B1" s="2" t="inlineStr">
        <is>
          <t>Jul. 20, 2020USD ($)</t>
        </is>
      </c>
    </row>
    <row r="2">
      <c r="A2" s="4" t="inlineStr">
        <is>
          <t>Cash and cash equivalents</t>
        </is>
      </c>
      <c r="B2" s="6" t="n">
        <v>1809</v>
      </c>
    </row>
    <row r="3">
      <c r="A3" s="4" t="inlineStr">
        <is>
          <t>Restricted Cash</t>
        </is>
      </c>
      <c r="B3" s="5" t="n">
        <v>25009</v>
      </c>
    </row>
    <row r="4">
      <c r="A4" s="4" t="inlineStr">
        <is>
          <t>Prepaid and Other current receivables</t>
        </is>
      </c>
      <c r="B4" s="5" t="n">
        <v>4696</v>
      </c>
    </row>
    <row r="5">
      <c r="A5" s="4" t="inlineStr">
        <is>
          <t>Property and Equipment, net</t>
        </is>
      </c>
      <c r="B5" s="5" t="n">
        <v>4294</v>
      </c>
    </row>
    <row r="6">
      <c r="A6" s="4" t="inlineStr">
        <is>
          <t>Unearned revenue</t>
        </is>
      </c>
      <c r="B6" s="5" t="n">
        <v>-78696</v>
      </c>
    </row>
    <row r="7">
      <c r="A7" s="4" t="inlineStr">
        <is>
          <t>Goodwill</t>
        </is>
      </c>
      <c r="B7" s="5" t="n">
        <v>67712</v>
      </c>
    </row>
    <row r="8">
      <c r="A8" s="4" t="inlineStr">
        <is>
          <t>Total consideration</t>
        </is>
      </c>
      <c r="B8" s="6" t="n">
        <v>24824</v>
      </c>
      <c r="C8" s="4" t="inlineStr">
        <is>
          <t>[1]</t>
        </is>
      </c>
    </row>
    <row r="9"/>
    <row r="10">
      <c r="A10" s="4" t="inlineStr">
        <is>
          <t>[1]</t>
        </is>
      </c>
      <c r="B10" s="4" t="inlineStr">
        <is>
          <t>$10,462 (RMB70,000) payable to the acquiree plus $14,362 (RMB100,000) cash payment totaled $24,824 consideration for the acquisition.</t>
        </is>
      </c>
    </row>
  </sheetData>
  <mergeCells count="3">
    <mergeCell ref="B1:C1"/>
    <mergeCell ref="A9:C9"/>
    <mergeCell ref="B10:C1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s>
  <sheetData>
    <row r="1">
      <c r="A1" s="1" t="inlineStr">
        <is>
          <t>Acquisitions and Joint Ventures - Schedule of Recognized Identified Assets Acquired and Liabilities Assumed (Details) (Parenthetical) - Jul. 20, 2020 - Shanghai Gelinke Childcare Education Center [Member]</t>
        </is>
      </c>
      <c r="C1" s="2" t="inlineStr">
        <is>
          <t>USD ($)</t>
        </is>
      </c>
      <c r="D1" s="2" t="inlineStr">
        <is>
          <t>CNY (¥)</t>
        </is>
      </c>
    </row>
    <row r="2">
      <c r="A2" s="4" t="inlineStr">
        <is>
          <t>Purchase price</t>
        </is>
      </c>
      <c r="C2" s="6" t="n">
        <v>10462</v>
      </c>
    </row>
    <row r="3">
      <c r="A3" s="4" t="inlineStr">
        <is>
          <t>Cash payments to acquire business</t>
        </is>
      </c>
      <c r="C3" s="5" t="n">
        <v>14362</v>
      </c>
    </row>
    <row r="4">
      <c r="A4" s="4" t="inlineStr">
        <is>
          <t>Total consideration</t>
        </is>
      </c>
      <c r="B4" s="4" t="inlineStr">
        <is>
          <t>[1]</t>
        </is>
      </c>
      <c r="C4" s="6" t="n">
        <v>24824</v>
      </c>
    </row>
    <row r="5">
      <c r="A5" s="4" t="inlineStr">
        <is>
          <t>RMB [Member]</t>
        </is>
      </c>
    </row>
    <row r="6">
      <c r="A6" s="4" t="inlineStr">
        <is>
          <t>Purchase price | ¥</t>
        </is>
      </c>
      <c r="D6" s="9" t="n">
        <v>70000</v>
      </c>
    </row>
    <row r="7">
      <c r="A7" s="4" t="inlineStr">
        <is>
          <t>Cash payments to acquire business | ¥</t>
        </is>
      </c>
      <c r="D7" s="9" t="n">
        <v>100000</v>
      </c>
    </row>
    <row r="8"/>
    <row r="9">
      <c r="A9" s="4" t="inlineStr">
        <is>
          <t>[1]</t>
        </is>
      </c>
      <c r="B9" s="4" t="inlineStr">
        <is>
          <t>$10,462 (RMB70,000) payable to the acquiree plus $14,362 (RMB100,000) cash payment totaled $24,824 consideration for the acquisition.</t>
        </is>
      </c>
    </row>
  </sheetData>
  <mergeCells count="3">
    <mergeCell ref="A1:B1"/>
    <mergeCell ref="A8:C8"/>
    <mergeCell ref="B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chedule of Reconciliation of Cash, Cash Equivalents and Restricted Cash (Details) - USD ($)</t>
        </is>
      </c>
      <c r="B1" s="2" t="inlineStr">
        <is>
          <t>Oct. 31, 2020</t>
        </is>
      </c>
      <c r="C1" s="2" t="inlineStr">
        <is>
          <t>Jul. 31, 2020</t>
        </is>
      </c>
      <c r="D1" s="2" t="inlineStr">
        <is>
          <t>Oct. 31, 2019</t>
        </is>
      </c>
    </row>
    <row r="2">
      <c r="A2" s="3" t="inlineStr">
        <is>
          <t>Cash and Cash Equivalents [Abstract]</t>
        </is>
      </c>
    </row>
    <row r="3">
      <c r="A3" s="4" t="inlineStr">
        <is>
          <t>Cash and cash equivalents</t>
        </is>
      </c>
      <c r="B3" s="6" t="n">
        <v>29190</v>
      </c>
      <c r="C3" s="6" t="n">
        <v>36604</v>
      </c>
      <c r="D3" s="6" t="n">
        <v>116240</v>
      </c>
    </row>
    <row r="4">
      <c r="A4" s="4" t="inlineStr">
        <is>
          <t>Restricted cash, noncurrent</t>
        </is>
      </c>
      <c r="B4" s="5" t="n">
        <v>55506</v>
      </c>
      <c r="C4" s="6" t="n">
        <v>28673</v>
      </c>
      <c r="D4" s="5" t="n">
        <v>28414</v>
      </c>
    </row>
    <row r="5">
      <c r="A5" s="4" t="inlineStr">
        <is>
          <t>Total cash, cash equivalents and restricted cash shown in the statement of cash flows</t>
        </is>
      </c>
      <c r="B5" s="6" t="n">
        <v>84696</v>
      </c>
      <c r="D5" s="6" t="n">
        <v>1446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Receivables (Details Narrative) - USD ($)</t>
        </is>
      </c>
      <c r="B1" s="2" t="inlineStr">
        <is>
          <t>Oct. 31, 2020</t>
        </is>
      </c>
      <c r="C1" s="2" t="inlineStr">
        <is>
          <t>Jul. 31, 2020</t>
        </is>
      </c>
    </row>
    <row r="2">
      <c r="A2" s="3" t="inlineStr">
        <is>
          <t>Prepaid Expense and Other Assets, Current [Abstract]</t>
        </is>
      </c>
    </row>
    <row r="3">
      <c r="A3" s="4" t="inlineStr">
        <is>
          <t>Prepaid and other current receivables</t>
        </is>
      </c>
      <c r="B3" s="6" t="n">
        <v>200515</v>
      </c>
      <c r="C3" s="6" t="n">
        <v>17381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Oct. 31, 2020</t>
        </is>
      </c>
      <c r="C1" s="2" t="inlineStr">
        <is>
          <t>Jul. 31, 2020</t>
        </is>
      </c>
    </row>
    <row r="2">
      <c r="A2" s="3" t="inlineStr">
        <is>
          <t>Inventory Disclosure [Abstract]</t>
        </is>
      </c>
    </row>
    <row r="3">
      <c r="A3" s="4" t="inlineStr">
        <is>
          <t>Inventory's net</t>
        </is>
      </c>
      <c r="B3" s="6" t="n">
        <v>317157</v>
      </c>
      <c r="C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Oct. 31, 2020</t>
        </is>
      </c>
      <c r="C2" s="2" t="inlineStr">
        <is>
          <t>Oct. 31, 2019</t>
        </is>
      </c>
    </row>
    <row r="3">
      <c r="A3" s="3" t="inlineStr">
        <is>
          <t>Property, Plant and Equipment [Abstract]</t>
        </is>
      </c>
    </row>
    <row r="4">
      <c r="A4" s="4" t="inlineStr">
        <is>
          <t>Depreciation expense</t>
        </is>
      </c>
      <c r="B4" s="6" t="n">
        <v>19141</v>
      </c>
      <c r="C4" s="6" t="n">
        <v>42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Narrative) - USD ($)</t>
        </is>
      </c>
      <c r="B1" s="2" t="inlineStr">
        <is>
          <t>Oct. 31, 2020</t>
        </is>
      </c>
      <c r="C1" s="2" t="inlineStr">
        <is>
          <t>Jul. 31, 2020</t>
        </is>
      </c>
    </row>
    <row r="2">
      <c r="A2" s="4" t="inlineStr">
        <is>
          <t>Property And Equipment, Gross</t>
        </is>
      </c>
      <c r="B2" s="6" t="n">
        <v>848234</v>
      </c>
      <c r="C2" s="6" t="n">
        <v>785008</v>
      </c>
    </row>
    <row r="3">
      <c r="A3" s="4" t="inlineStr">
        <is>
          <t>Less: accumulated depreciation and amortization</t>
        </is>
      </c>
      <c r="B3" s="5" t="n">
        <v>-376359</v>
      </c>
      <c r="C3" s="5" t="n">
        <v>-317127</v>
      </c>
    </row>
    <row r="4">
      <c r="A4" s="4" t="inlineStr">
        <is>
          <t>Property And Equipment, Net</t>
        </is>
      </c>
      <c r="B4" s="5" t="n">
        <v>471875</v>
      </c>
      <c r="C4" s="5" t="n">
        <v>467881</v>
      </c>
    </row>
    <row r="5">
      <c r="A5" s="4" t="inlineStr">
        <is>
          <t>Leasehold Improvements [Member]</t>
        </is>
      </c>
    </row>
    <row r="6">
      <c r="A6" s="4" t="inlineStr">
        <is>
          <t>Property And Equipment, Gross</t>
        </is>
      </c>
      <c r="B6" s="5" t="n">
        <v>189077</v>
      </c>
      <c r="C6" s="5" t="n">
        <v>181378</v>
      </c>
    </row>
    <row r="7">
      <c r="A7" s="4" t="inlineStr">
        <is>
          <t>Finance Lease Assets [Member]</t>
        </is>
      </c>
    </row>
    <row r="8">
      <c r="A8" s="4" t="inlineStr">
        <is>
          <t>Property And Equipment, Gross</t>
        </is>
      </c>
      <c r="B8" s="5" t="n">
        <v>280735</v>
      </c>
      <c r="C8" s="5" t="n">
        <v>269304</v>
      </c>
    </row>
    <row r="9">
      <c r="A9" s="4" t="inlineStr">
        <is>
          <t>Furniture and Fixtures [Member]</t>
        </is>
      </c>
    </row>
    <row r="10">
      <c r="A10" s="4" t="inlineStr">
        <is>
          <t>Property And Equipment, Gross</t>
        </is>
      </c>
      <c r="B10" s="5" t="n">
        <v>210823</v>
      </c>
      <c r="C10" s="5" t="n">
        <v>202241</v>
      </c>
    </row>
    <row r="11">
      <c r="A11" s="4" t="inlineStr">
        <is>
          <t>Office Equipment and Vehicles [Member]</t>
        </is>
      </c>
    </row>
    <row r="12">
      <c r="A12" s="4" t="inlineStr">
        <is>
          <t>Property And Equipment, Gross</t>
        </is>
      </c>
      <c r="B12" s="5" t="n">
        <v>148200</v>
      </c>
      <c r="C12" s="5" t="n">
        <v>112759</v>
      </c>
    </row>
    <row r="13">
      <c r="A13" s="4" t="inlineStr">
        <is>
          <t>Construction in Progress [Member]</t>
        </is>
      </c>
    </row>
    <row r="14">
      <c r="A14" s="4" t="inlineStr">
        <is>
          <t>Property And Equipment, Gross</t>
        </is>
      </c>
      <c r="B14" s="6" t="n">
        <v>19399</v>
      </c>
      <c r="C14" s="6" t="n">
        <v>1932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s>
  <sheetData>
    <row r="1">
      <c r="A1" s="1" t="inlineStr">
        <is>
          <t>Other Assets (Details Narrative)</t>
        </is>
      </c>
      <c r="B1" s="2" t="inlineStr">
        <is>
          <t>3 Months Ended</t>
        </is>
      </c>
      <c r="C1" s="2" t="inlineStr">
        <is>
          <t>12 Months Ended</t>
        </is>
      </c>
    </row>
    <row r="2">
      <c r="B2" s="2" t="inlineStr">
        <is>
          <t>Oct. 31, 2019USD ($)</t>
        </is>
      </c>
      <c r="C2" s="2" t="inlineStr">
        <is>
          <t>Jul. 31, 2020USD ($)</t>
        </is>
      </c>
      <c r="D2" s="2" t="inlineStr">
        <is>
          <t>Oct. 31, 2020USD ($)</t>
        </is>
      </c>
      <c r="E2" s="2" t="inlineStr">
        <is>
          <t>Jul. 31, 2019USD ($)</t>
        </is>
      </c>
      <c r="F2" s="2" t="inlineStr">
        <is>
          <t>Jul. 31, 2019CNY (¥)</t>
        </is>
      </c>
    </row>
    <row r="3">
      <c r="A3" s="4" t="inlineStr">
        <is>
          <t>Finance lease</t>
        </is>
      </c>
      <c r="D3" s="6" t="n">
        <v>336076</v>
      </c>
    </row>
    <row r="4">
      <c r="A4" s="4" t="inlineStr">
        <is>
          <t>Amortization expense</t>
        </is>
      </c>
      <c r="B4" s="6" t="n">
        <v>5287</v>
      </c>
    </row>
    <row r="5">
      <c r="A5" s="4" t="inlineStr">
        <is>
          <t>Impairment cost</t>
        </is>
      </c>
      <c r="C5" s="6" t="n">
        <v>621963</v>
      </c>
    </row>
    <row r="6">
      <c r="A6" s="4" t="inlineStr">
        <is>
          <t>Land Use Rights and Hotel Building [Member]</t>
        </is>
      </c>
    </row>
    <row r="7">
      <c r="A7" s="4" t="inlineStr">
        <is>
          <t>Finance lease</t>
        </is>
      </c>
      <c r="E7" s="6" t="n">
        <v>879800</v>
      </c>
    </row>
    <row r="8">
      <c r="A8" s="4" t="inlineStr">
        <is>
          <t>Land Use Rights and Hotel Building [Member] | RMB [Member]</t>
        </is>
      </c>
    </row>
    <row r="9">
      <c r="A9" s="4" t="inlineStr">
        <is>
          <t>Finance lease | ¥</t>
        </is>
      </c>
      <c r="F9" s="9" t="n">
        <v>6000000</v>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t>
        </is>
      </c>
      <c r="B1" s="2" t="inlineStr">
        <is>
          <t>Oct. 31, 2020</t>
        </is>
      </c>
      <c r="C1" s="2" t="inlineStr">
        <is>
          <t>Jul. 31, 2020</t>
        </is>
      </c>
    </row>
    <row r="2">
      <c r="A2" s="3" t="inlineStr">
        <is>
          <t>Deferred Costs, Capitalized, Prepaid, and Other Assets Disclosure [Abstract]</t>
        </is>
      </c>
    </row>
    <row r="3">
      <c r="A3" s="4" t="inlineStr">
        <is>
          <t>Other miscellaneous assets</t>
        </is>
      </c>
      <c r="B3" s="6" t="n">
        <v>38047</v>
      </c>
      <c r="C3" s="6" t="n">
        <v>38688</v>
      </c>
    </row>
    <row r="4">
      <c r="A4" s="4" t="inlineStr">
        <is>
          <t>Rental deposits</t>
        </is>
      </c>
      <c r="B4" s="5" t="n">
        <v>204183</v>
      </c>
      <c r="C4" s="5" t="n">
        <v>288970</v>
      </c>
    </row>
    <row r="5">
      <c r="A5" s="4" t="inlineStr">
        <is>
          <t>Trademark</t>
        </is>
      </c>
      <c r="B5" s="5" t="n">
        <v>1644</v>
      </c>
      <c r="C5" s="5" t="n">
        <v>1577</v>
      </c>
    </row>
    <row r="6">
      <c r="A6" s="4" t="inlineStr">
        <is>
          <t>Deferred cost of finance lease</t>
        </is>
      </c>
      <c r="B6" s="4" t="inlineStr">
        <is>
          <t xml:space="preserve"> </t>
        </is>
      </c>
      <c r="C6" s="4" t="inlineStr">
        <is>
          <t xml:space="preserve"> </t>
        </is>
      </c>
    </row>
    <row r="7">
      <c r="A7" s="4" t="inlineStr">
        <is>
          <t>Other assets</t>
        </is>
      </c>
      <c r="B7" s="6" t="n">
        <v>243874</v>
      </c>
      <c r="C7" s="6" t="n">
        <v>3292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Loss) (Unaudited) - USD ($)</t>
        </is>
      </c>
      <c r="B1" s="2" t="inlineStr">
        <is>
          <t>3 Months Ended</t>
        </is>
      </c>
    </row>
    <row r="2">
      <c r="B2" s="2" t="inlineStr">
        <is>
          <t>Oct. 31, 2020</t>
        </is>
      </c>
      <c r="C2" s="2" t="inlineStr">
        <is>
          <t>Oct. 31, 2019</t>
        </is>
      </c>
    </row>
    <row r="3">
      <c r="A3" s="3" t="inlineStr">
        <is>
          <t>Consolidated Statements Of Comprehensive Income Loss</t>
        </is>
      </c>
    </row>
    <row r="4">
      <c r="A4" s="4" t="inlineStr">
        <is>
          <t>Net Loss</t>
        </is>
      </c>
      <c r="B4" s="6" t="n">
        <v>-524757</v>
      </c>
      <c r="C4" s="6" t="n">
        <v>-305703</v>
      </c>
    </row>
    <row r="5">
      <c r="A5" s="3" t="inlineStr">
        <is>
          <t>Other Comprehensive income (loss), net of income tax</t>
        </is>
      </c>
    </row>
    <row r="6">
      <c r="A6" s="4" t="inlineStr">
        <is>
          <t>Foreign currency translation adjustments</t>
        </is>
      </c>
      <c r="B6" s="5" t="n">
        <v>-108456</v>
      </c>
      <c r="C6" s="5" t="n">
        <v>-45220</v>
      </c>
    </row>
    <row r="7">
      <c r="A7" s="4" t="inlineStr">
        <is>
          <t>Total Other Comprehensive Loss</t>
        </is>
      </c>
      <c r="B7" s="5" t="n">
        <v>-108456</v>
      </c>
      <c r="C7" s="5" t="n">
        <v>-45220</v>
      </c>
    </row>
    <row r="8">
      <c r="A8" s="4" t="inlineStr">
        <is>
          <t>Less: total other comprehensive loss attributable to noncontrolling interest</t>
        </is>
      </c>
      <c r="B8" s="5" t="n">
        <v>-28212</v>
      </c>
      <c r="C8" s="4" t="inlineStr">
        <is>
          <t xml:space="preserve"> </t>
        </is>
      </c>
    </row>
    <row r="9">
      <c r="A9" s="4" t="inlineStr">
        <is>
          <t>Total Other Comprehensive Loss Attributable to Hartford Great Health Corp</t>
        </is>
      </c>
      <c r="B9" s="5" t="n">
        <v>-80244</v>
      </c>
      <c r="C9" s="5" t="n">
        <v>-45220</v>
      </c>
    </row>
    <row r="10">
      <c r="A10" s="4" t="inlineStr">
        <is>
          <t>Total Comprehensive Loss</t>
        </is>
      </c>
      <c r="B10" s="6" t="n">
        <v>-605001</v>
      </c>
      <c r="C10" s="6" t="n">
        <v>-3509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21" customWidth="1" min="2" max="2"/>
    <col width="28" customWidth="1" min="3" max="3"/>
  </cols>
  <sheetData>
    <row r="1">
      <c r="A1" s="1" t="inlineStr">
        <is>
          <t>Other Current Payable (Details Narrative)</t>
        </is>
      </c>
      <c r="B1" s="2" t="inlineStr">
        <is>
          <t>Jul. 08, 2020CNY (¥)</t>
        </is>
      </c>
      <c r="C1" s="2" t="inlineStr">
        <is>
          <t>Oct. 31, 2020USD ($)Integer</t>
        </is>
      </c>
    </row>
    <row r="2">
      <c r="A2" s="4" t="inlineStr">
        <is>
          <t>Other payables</t>
        </is>
      </c>
      <c r="C2" s="6" t="n">
        <v>408339</v>
      </c>
    </row>
    <row r="3">
      <c r="A3" s="4" t="inlineStr">
        <is>
          <t>Amount Due on December 31, 2020 as Contract Term [Member]</t>
        </is>
      </c>
    </row>
    <row r="4">
      <c r="A4" s="4" t="inlineStr">
        <is>
          <t>Other payables</t>
        </is>
      </c>
      <c r="C4" s="5" t="n">
        <v>209230</v>
      </c>
    </row>
    <row r="5">
      <c r="A5" s="4" t="inlineStr">
        <is>
          <t>Recorded as Inventory [Member]</t>
        </is>
      </c>
    </row>
    <row r="6">
      <c r="A6" s="4" t="inlineStr">
        <is>
          <t>Amount received</t>
        </is>
      </c>
      <c r="C6" s="5" t="n">
        <v>298900</v>
      </c>
    </row>
    <row r="7">
      <c r="A7" s="4" t="inlineStr">
        <is>
          <t>Shanghai Joint Publishing [Member]</t>
        </is>
      </c>
    </row>
    <row r="8">
      <c r="A8" s="4" t="inlineStr">
        <is>
          <t>Other payables</t>
        </is>
      </c>
      <c r="C8" s="6" t="n">
        <v>209230</v>
      </c>
    </row>
    <row r="9">
      <c r="A9" s="4" t="inlineStr">
        <is>
          <t>Number of books | Integer</t>
        </is>
      </c>
      <c r="C9" s="5" t="n">
        <v>180000</v>
      </c>
    </row>
    <row r="10">
      <c r="A10" s="4" t="inlineStr">
        <is>
          <t>HF Int'l Education [Member] | RMB [Member]</t>
        </is>
      </c>
    </row>
    <row r="11">
      <c r="A11" s="4" t="inlineStr">
        <is>
          <t>Purchase price | ¥</t>
        </is>
      </c>
      <c r="B11" s="9" t="n">
        <v>2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Payable - Schedule of Accounts and Other Payables (Details) - USD ($)</t>
        </is>
      </c>
      <c r="B1" s="2" t="inlineStr">
        <is>
          <t>Oct. 31, 2020</t>
        </is>
      </c>
      <c r="C1" s="2" t="inlineStr">
        <is>
          <t>Jul. 31, 2020</t>
        </is>
      </c>
    </row>
    <row r="2">
      <c r="A2" s="3" t="inlineStr">
        <is>
          <t>Payables and Accruals [Abstract]</t>
        </is>
      </c>
    </row>
    <row r="3">
      <c r="A3" s="4" t="inlineStr">
        <is>
          <t>Payable to Acquirees</t>
        </is>
      </c>
      <c r="B3" s="6" t="n">
        <v>135661</v>
      </c>
      <c r="C3" s="6" t="n">
        <v>130138</v>
      </c>
    </row>
    <row r="4">
      <c r="A4" s="4" t="inlineStr">
        <is>
          <t>Unearned revenue</t>
        </is>
      </c>
      <c r="B4" s="5" t="n">
        <v>151064</v>
      </c>
      <c r="C4" s="5" t="n">
        <v>75861</v>
      </c>
    </row>
    <row r="5">
      <c r="A5" s="4" t="inlineStr">
        <is>
          <t>Rental payables</t>
        </is>
      </c>
      <c r="B5" s="5" t="n">
        <v>323728</v>
      </c>
      <c r="C5" s="5" t="n">
        <v>252154</v>
      </c>
    </row>
    <row r="6">
      <c r="A6" s="4" t="inlineStr">
        <is>
          <t>Other payables</t>
        </is>
      </c>
      <c r="B6" s="5" t="n">
        <v>408339</v>
      </c>
      <c r="C6" s="5" t="n">
        <v>158966</v>
      </c>
    </row>
    <row r="7">
      <c r="A7" s="4" t="inlineStr">
        <is>
          <t>Other Current Payables</t>
        </is>
      </c>
      <c r="B7" s="6" t="n">
        <v>1018792</v>
      </c>
      <c r="C7" s="6" t="n">
        <v>6171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Narrative) - Shareholder [Member] - Subscription Agreement [Member]</t>
        </is>
      </c>
      <c r="B1" s="2" t="inlineStr">
        <is>
          <t>Jul. 03, 2020USD ($)$ / sharesshares</t>
        </is>
      </c>
    </row>
    <row r="2">
      <c r="A2" s="4" t="inlineStr">
        <is>
          <t>Issuance of common stock, shares | shares</t>
        </is>
      </c>
      <c r="B2" s="5" t="n">
        <v>1000000</v>
      </c>
    </row>
    <row r="3">
      <c r="A3" s="4" t="inlineStr">
        <is>
          <t>Share price | $ / shares</t>
        </is>
      </c>
      <c r="B3" s="8" t="n">
        <v>0.02</v>
      </c>
    </row>
    <row r="4">
      <c r="A4" s="4" t="inlineStr">
        <is>
          <t>Issuance of common stock, capital in cash | $</t>
        </is>
      </c>
      <c r="B4" s="6" t="n">
        <v>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eases (Details Narrative) - USD ($)</t>
        </is>
      </c>
      <c r="B1" s="2" t="inlineStr">
        <is>
          <t>May 31, 2020</t>
        </is>
      </c>
      <c r="C1" s="2" t="inlineStr">
        <is>
          <t>Oct. 31, 2020</t>
        </is>
      </c>
      <c r="D1" s="2" t="inlineStr">
        <is>
          <t>Sep. 02, 2020</t>
        </is>
      </c>
      <c r="E1" s="2" t="inlineStr">
        <is>
          <t>Jul. 31, 2020</t>
        </is>
      </c>
      <c r="F1" s="2" t="inlineStr">
        <is>
          <t>Jun. 01, 2020</t>
        </is>
      </c>
      <c r="G1" s="2" t="inlineStr">
        <is>
          <t>Aug. 02, 2019</t>
        </is>
      </c>
      <c r="H1" s="2" t="inlineStr">
        <is>
          <t>Jul. 31, 2019</t>
        </is>
      </c>
    </row>
    <row r="2">
      <c r="A2" s="4" t="inlineStr">
        <is>
          <t>Finance leases remaining term</t>
        </is>
      </c>
      <c r="C2" s="4" t="inlineStr">
        <is>
          <t>31 years</t>
        </is>
      </c>
    </row>
    <row r="3">
      <c r="A3" s="4" t="inlineStr">
        <is>
          <t>ROU of lease liability</t>
        </is>
      </c>
      <c r="C3" s="6" t="n">
        <v>5696692</v>
      </c>
      <c r="E3" s="6" t="n">
        <v>4499693</v>
      </c>
      <c r="G3" s="6" t="n">
        <v>4185827</v>
      </c>
      <c r="H3" s="4" t="inlineStr">
        <is>
          <t xml:space="preserve"> </t>
        </is>
      </c>
    </row>
    <row r="4">
      <c r="A4" s="4" t="inlineStr">
        <is>
          <t>Lease liability</t>
        </is>
      </c>
      <c r="C4" s="6" t="n">
        <v>5922535</v>
      </c>
      <c r="G4" s="6" t="n">
        <v>3481229</v>
      </c>
      <c r="H4" s="4" t="inlineStr">
        <is>
          <t xml:space="preserve"> </t>
        </is>
      </c>
    </row>
    <row r="5">
      <c r="A5" s="4" t="inlineStr">
        <is>
          <t>Two Sublease Agreements [Member]</t>
        </is>
      </c>
    </row>
    <row r="6">
      <c r="A6" s="4" t="inlineStr">
        <is>
          <t>ROU of lease liability</t>
        </is>
      </c>
      <c r="B6" s="6" t="n">
        <v>921000</v>
      </c>
    </row>
    <row r="7">
      <c r="A7" s="4" t="inlineStr">
        <is>
          <t>Lease liability</t>
        </is>
      </c>
      <c r="B7" s="5" t="n">
        <v>891000</v>
      </c>
    </row>
    <row r="8">
      <c r="A8" s="4" t="inlineStr">
        <is>
          <t>Other expenses</t>
        </is>
      </c>
      <c r="B8" s="6" t="n">
        <v>29000</v>
      </c>
    </row>
    <row r="9">
      <c r="A9" s="4" t="inlineStr">
        <is>
          <t>New Lease Agreement [Member]</t>
        </is>
      </c>
    </row>
    <row r="10">
      <c r="A10" s="4" t="inlineStr">
        <is>
          <t>Lease term</t>
        </is>
      </c>
      <c r="F10" s="4" t="inlineStr">
        <is>
          <t>5 years</t>
        </is>
      </c>
    </row>
    <row r="11">
      <c r="A11" s="4" t="inlineStr">
        <is>
          <t>Hangzhou Longjing Qiao Fu Vacation Hotel Co., Ltd. [Member]</t>
        </is>
      </c>
    </row>
    <row r="12">
      <c r="A12" s="4" t="inlineStr">
        <is>
          <t>Finance leases remaining term</t>
        </is>
      </c>
      <c r="C12" s="4" t="inlineStr">
        <is>
          <t>41 years</t>
        </is>
      </c>
    </row>
    <row r="13">
      <c r="A13" s="4" t="inlineStr">
        <is>
          <t>Shanghai Gelinke Childcare Education Center [Member] | Five-Year New Lease Agreement [Member]</t>
        </is>
      </c>
    </row>
    <row r="14">
      <c r="A14" s="4" t="inlineStr">
        <is>
          <t>ROU of lease liability</t>
        </is>
      </c>
      <c r="D14" s="6" t="n">
        <v>1210000</v>
      </c>
    </row>
    <row r="15">
      <c r="A15" s="4" t="inlineStr">
        <is>
          <t>Lease liability</t>
        </is>
      </c>
      <c r="D15" s="6" t="n">
        <v>1260000</v>
      </c>
    </row>
    <row r="16">
      <c r="A16" s="4" t="inlineStr">
        <is>
          <t>Minimum [Member]</t>
        </is>
      </c>
    </row>
    <row r="17">
      <c r="A17" s="4" t="inlineStr">
        <is>
          <t>Operating leases remaining term</t>
        </is>
      </c>
      <c r="C17" s="4" t="inlineStr">
        <is>
          <t>2 years</t>
        </is>
      </c>
    </row>
    <row r="18">
      <c r="A18" s="4" t="inlineStr">
        <is>
          <t>Maximum [Member]</t>
        </is>
      </c>
    </row>
    <row r="19">
      <c r="A19" s="4" t="inlineStr">
        <is>
          <t>Operating leases remaining term</t>
        </is>
      </c>
      <c r="C19" s="4" t="inlineStr">
        <is>
          <t>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Leases - Schedule of Lease-related Assets and Liabilities (Details) - USD ($)</t>
        </is>
      </c>
      <c r="B1" s="2" t="inlineStr">
        <is>
          <t>Oct. 31, 2020</t>
        </is>
      </c>
      <c r="C1" s="2" t="inlineStr">
        <is>
          <t>Jul. 31, 2020</t>
        </is>
      </c>
      <c r="D1" s="2" t="inlineStr">
        <is>
          <t>Aug. 02, 2019</t>
        </is>
      </c>
      <c r="E1" s="2" t="inlineStr">
        <is>
          <t>Jul. 31, 2019</t>
        </is>
      </c>
    </row>
    <row r="2">
      <c r="A2" s="3" t="inlineStr">
        <is>
          <t>Leases [Abstract]</t>
        </is>
      </c>
    </row>
    <row r="3">
      <c r="A3" s="4" t="inlineStr">
        <is>
          <t>Finance lease right-of-use assets, cost</t>
        </is>
      </c>
      <c r="B3" s="6" t="n">
        <v>280735</v>
      </c>
      <c r="C3" s="6" t="n">
        <v>269304</v>
      </c>
    </row>
    <row r="4">
      <c r="A4" s="4" t="inlineStr">
        <is>
          <t>Less: accumulated amortization</t>
        </is>
      </c>
      <c r="B4" s="5" t="n">
        <v>-69043</v>
      </c>
      <c r="C4" s="5" t="n">
        <v>-64589</v>
      </c>
    </row>
    <row r="5">
      <c r="A5" s="4" t="inlineStr">
        <is>
          <t>Finance lease right-of-use assets, net</t>
        </is>
      </c>
      <c r="B5" s="5" t="n">
        <v>211692</v>
      </c>
      <c r="C5" s="5" t="n">
        <v>204715</v>
      </c>
    </row>
    <row r="6">
      <c r="A6" s="4" t="inlineStr">
        <is>
          <t>ROU assets-Operating lease</t>
        </is>
      </c>
      <c r="B6" s="5" t="n">
        <v>5696692</v>
      </c>
      <c r="C6" s="5" t="n">
        <v>4499693</v>
      </c>
      <c r="D6" s="6" t="n">
        <v>4185827</v>
      </c>
      <c r="E6" s="4" t="inlineStr">
        <is>
          <t xml:space="preserve"> </t>
        </is>
      </c>
    </row>
    <row r="7">
      <c r="A7" s="4" t="inlineStr">
        <is>
          <t>Total Lease ROU assets</t>
        </is>
      </c>
      <c r="B7" s="5" t="n">
        <v>5908384</v>
      </c>
      <c r="C7" s="5" t="n">
        <v>4704408</v>
      </c>
    </row>
    <row r="8">
      <c r="A8" s="4" t="inlineStr">
        <is>
          <t>Current Operating Lease liabilities</t>
        </is>
      </c>
      <c r="B8" s="5" t="n">
        <v>1033849</v>
      </c>
      <c r="C8" s="5" t="n">
        <v>739352</v>
      </c>
      <c r="D8" s="6" t="n">
        <v>651424</v>
      </c>
      <c r="E8" s="4" t="inlineStr">
        <is>
          <t xml:space="preserve"> </t>
        </is>
      </c>
    </row>
    <row r="9">
      <c r="A9" s="4" t="inlineStr">
        <is>
          <t>Operating lease liabilities, noncurrent</t>
        </is>
      </c>
      <c r="B9" s="5" t="n">
        <v>4888686</v>
      </c>
      <c r="C9" s="5" t="n">
        <v>3916259</v>
      </c>
    </row>
    <row r="10">
      <c r="A10" s="4" t="inlineStr">
        <is>
          <t>Finance lease liabilities, noncurrent</t>
        </is>
      </c>
      <c r="B10" s="5" t="n">
        <v>336076</v>
      </c>
      <c r="C10" s="5" t="n">
        <v>336791</v>
      </c>
    </row>
    <row r="11">
      <c r="A11" s="4" t="inlineStr">
        <is>
          <t>Total Lease liabilities</t>
        </is>
      </c>
      <c r="B11" s="6" t="n">
        <v>6258611</v>
      </c>
      <c r="C11" s="6" t="n">
        <v>49924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chedule of Components of Lease Cost (Details) - USD ($)</t>
        </is>
      </c>
      <c r="B1" s="2" t="inlineStr">
        <is>
          <t>3 Months Ended</t>
        </is>
      </c>
    </row>
    <row r="2">
      <c r="B2" s="2" t="inlineStr">
        <is>
          <t>Oct. 31, 2020</t>
        </is>
      </c>
      <c r="C2" s="2" t="inlineStr">
        <is>
          <t>Oct. 31, 2019</t>
        </is>
      </c>
    </row>
    <row r="3">
      <c r="A3" s="3" t="inlineStr">
        <is>
          <t>Leases [Abstract]</t>
        </is>
      </c>
    </row>
    <row r="4">
      <c r="A4" s="4" t="inlineStr">
        <is>
          <t>Operating lease cost</t>
        </is>
      </c>
      <c r="B4" s="6" t="n">
        <v>345713</v>
      </c>
      <c r="C4" s="6" t="n">
        <v>203570</v>
      </c>
    </row>
    <row r="5">
      <c r="A5" s="4" t="inlineStr">
        <is>
          <t>Finance leases: Amortization of ROU assets</t>
        </is>
      </c>
      <c r="B5" s="5" t="n">
        <v>1712</v>
      </c>
      <c r="C5" s="5" t="n">
        <v>1627</v>
      </c>
    </row>
    <row r="6">
      <c r="A6" s="4" t="inlineStr">
        <is>
          <t>Finance leases: Interest on finance lease liabilities</t>
        </is>
      </c>
      <c r="B6" s="5" t="n">
        <v>6661</v>
      </c>
      <c r="C6" s="5" t="n">
        <v>6242</v>
      </c>
    </row>
    <row r="7">
      <c r="A7" s="4" t="inlineStr">
        <is>
          <t>Finance lease cost</t>
        </is>
      </c>
      <c r="B7" s="5" t="n">
        <v>8373</v>
      </c>
      <c r="C7" s="5" t="n">
        <v>7869</v>
      </c>
    </row>
    <row r="8">
      <c r="A8" s="4" t="inlineStr">
        <is>
          <t>Total lease cost</t>
        </is>
      </c>
      <c r="B8" s="6" t="n">
        <v>354086</v>
      </c>
      <c r="C8" s="6" t="n">
        <v>21143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for Leases (Details) - USD ($)</t>
        </is>
      </c>
      <c r="B1" s="2" t="inlineStr">
        <is>
          <t>3 Months Ended</t>
        </is>
      </c>
    </row>
    <row r="2">
      <c r="B2" s="2" t="inlineStr">
        <is>
          <t>Oct. 31, 2020</t>
        </is>
      </c>
      <c r="C2" s="2" t="inlineStr">
        <is>
          <t>Oct. 31, 2019</t>
        </is>
      </c>
    </row>
    <row r="3">
      <c r="A3" s="3" t="inlineStr">
        <is>
          <t>Leases [Abstract]</t>
        </is>
      </c>
    </row>
    <row r="4">
      <c r="A4" s="4" t="inlineStr">
        <is>
          <t>Operating cash flows paid for operating leases</t>
        </is>
      </c>
      <c r="B4" s="6" t="n">
        <v>54230</v>
      </c>
      <c r="C4" s="6" t="n">
        <v>122782</v>
      </c>
    </row>
    <row r="5">
      <c r="A5" s="4" t="inlineStr">
        <is>
          <t>Financing cash flows paid for finance leases</t>
        </is>
      </c>
      <c r="B5" s="6" t="n">
        <v>21257</v>
      </c>
      <c r="C5" s="6" t="n">
        <v>1973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Leases - Schedule of Weighted-Average Remaining Lease Term and Weighted-Average Discount Rate for Operating and Finance Leases (Details)</t>
        </is>
      </c>
      <c r="B1" s="2" t="inlineStr">
        <is>
          <t>Oct. 31, 2020</t>
        </is>
      </c>
    </row>
    <row r="2">
      <c r="A2" s="3" t="inlineStr">
        <is>
          <t>Leases [Abstract]</t>
        </is>
      </c>
    </row>
    <row r="3">
      <c r="A3" s="4" t="inlineStr">
        <is>
          <t>Weighted-average remaining lease term (years) Operating Leases</t>
        </is>
      </c>
      <c r="B3" s="4" t="inlineStr">
        <is>
          <t>4 years 9 months 18 days</t>
        </is>
      </c>
    </row>
    <row r="4">
      <c r="A4" s="4" t="inlineStr">
        <is>
          <t>Weighted-average remaining lease term (years) Finance Leases</t>
        </is>
      </c>
      <c r="B4" s="4" t="inlineStr">
        <is>
          <t>30 years 9 months 18 days</t>
        </is>
      </c>
    </row>
    <row r="5">
      <c r="A5" s="4" t="inlineStr">
        <is>
          <t>Weighted-average discount rate Operating Leases</t>
        </is>
      </c>
      <c r="B5" s="4" t="inlineStr">
        <is>
          <t>8.00%</t>
        </is>
      </c>
    </row>
    <row r="6">
      <c r="A6" s="4" t="inlineStr">
        <is>
          <t>Weighted-average discount rate Finance Leases</t>
        </is>
      </c>
      <c r="B6" s="4" t="inlineStr">
        <is>
          <t>8.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eases - Schedule of Future Minimum Lease Payments for Operating and Finance Leases (Details) - USD ($)</t>
        </is>
      </c>
      <c r="B1" s="2" t="inlineStr">
        <is>
          <t>Oct. 31, 2020</t>
        </is>
      </c>
      <c r="C1" s="2" t="inlineStr">
        <is>
          <t>Jul. 31, 2020</t>
        </is>
      </c>
      <c r="D1" s="2" t="inlineStr">
        <is>
          <t>Aug. 02, 2019</t>
        </is>
      </c>
      <c r="E1" s="2" t="inlineStr">
        <is>
          <t>Jul. 31, 2019</t>
        </is>
      </c>
    </row>
    <row r="2">
      <c r="A2" s="3" t="inlineStr">
        <is>
          <t>Leases [Abstract]</t>
        </is>
      </c>
    </row>
    <row r="3">
      <c r="A3" s="4" t="inlineStr">
        <is>
          <t>Operating lease 2021 (excluding the three-month ended October 31, 2020)</t>
        </is>
      </c>
      <c r="B3" s="6" t="n">
        <v>1080361</v>
      </c>
    </row>
    <row r="4">
      <c r="A4" s="4" t="inlineStr">
        <is>
          <t>Operating Leases, 2022</t>
        </is>
      </c>
      <c r="B4" s="5" t="n">
        <v>1549358</v>
      </c>
    </row>
    <row r="5">
      <c r="A5" s="4" t="inlineStr">
        <is>
          <t>Operating Leases, 2023</t>
        </is>
      </c>
      <c r="B5" s="5" t="n">
        <v>1528805</v>
      </c>
    </row>
    <row r="6">
      <c r="A6" s="4" t="inlineStr">
        <is>
          <t>Operating Leases, 2024</t>
        </is>
      </c>
      <c r="B6" s="5" t="n">
        <v>1483184</v>
      </c>
    </row>
    <row r="7">
      <c r="A7" s="4" t="inlineStr">
        <is>
          <t>Operating Leases, 2025</t>
        </is>
      </c>
      <c r="B7" s="5" t="n">
        <v>1399269</v>
      </c>
    </row>
    <row r="8">
      <c r="A8" s="4" t="inlineStr">
        <is>
          <t>Operating Leases, 2026 and thereafter</t>
        </is>
      </c>
      <c r="B8" s="5" t="n">
        <v>112468</v>
      </c>
    </row>
    <row r="9">
      <c r="A9" s="4" t="inlineStr">
        <is>
          <t>Operating Leases, Total lease payments</t>
        </is>
      </c>
      <c r="B9" s="5" t="n">
        <v>7153445</v>
      </c>
    </row>
    <row r="10">
      <c r="A10" s="4" t="inlineStr">
        <is>
          <t>Less interest</t>
        </is>
      </c>
      <c r="B10" s="5" t="n">
        <v>-1230910</v>
      </c>
    </row>
    <row r="11">
      <c r="A11" s="4" t="inlineStr">
        <is>
          <t>Present value of future lease payments</t>
        </is>
      </c>
      <c r="B11" s="5" t="n">
        <v>5922535</v>
      </c>
      <c r="D11" s="6" t="n">
        <v>3481229</v>
      </c>
      <c r="E11" s="4" t="inlineStr">
        <is>
          <t xml:space="preserve"> </t>
        </is>
      </c>
    </row>
    <row r="12">
      <c r="A12" s="4" t="inlineStr">
        <is>
          <t>Current Lease liabilities</t>
        </is>
      </c>
      <c r="B12" s="5" t="n">
        <v>1033849</v>
      </c>
      <c r="C12" s="6" t="n">
        <v>739352</v>
      </c>
      <c r="D12" s="6" t="n">
        <v>651424</v>
      </c>
      <c r="E12" s="4" t="inlineStr">
        <is>
          <t xml:space="preserve"> </t>
        </is>
      </c>
    </row>
    <row r="13">
      <c r="A13" s="4" t="inlineStr">
        <is>
          <t>Noncurrent Lease liabilities</t>
        </is>
      </c>
      <c r="B13" s="5" t="n">
        <v>4888686</v>
      </c>
      <c r="C13" s="5" t="n">
        <v>3916259</v>
      </c>
    </row>
    <row r="14">
      <c r="A14" s="4" t="inlineStr">
        <is>
          <t>2021 (excluding the three-month ended October 31, 2020)</t>
        </is>
      </c>
      <c r="B14" s="4" t="inlineStr">
        <is>
          <t xml:space="preserve"> </t>
        </is>
      </c>
    </row>
    <row r="15">
      <c r="A15" s="4" t="inlineStr">
        <is>
          <t>Finance Leases, 2022</t>
        </is>
      </c>
      <c r="B15" s="5" t="n">
        <v>22418</v>
      </c>
    </row>
    <row r="16">
      <c r="A16" s="4" t="inlineStr">
        <is>
          <t>Finance Leases, 2023</t>
        </is>
      </c>
      <c r="B16" s="5" t="n">
        <v>23165</v>
      </c>
    </row>
    <row r="17">
      <c r="A17" s="4" t="inlineStr">
        <is>
          <t>Finance Leases, 2024</t>
        </is>
      </c>
      <c r="B17" s="5" t="n">
        <v>23912</v>
      </c>
    </row>
    <row r="18">
      <c r="A18" s="4" t="inlineStr">
        <is>
          <t>Finance Leases, 2025</t>
        </is>
      </c>
      <c r="B18" s="5" t="n">
        <v>24659</v>
      </c>
    </row>
    <row r="19">
      <c r="A19" s="4" t="inlineStr">
        <is>
          <t>Finance Leases, 2026 and thereafter</t>
        </is>
      </c>
      <c r="B19" s="5" t="n">
        <v>948260</v>
      </c>
    </row>
    <row r="20">
      <c r="A20" s="4" t="inlineStr">
        <is>
          <t>Finance Leases, Total lease payments</t>
        </is>
      </c>
      <c r="B20" s="5" t="n">
        <v>1042414</v>
      </c>
    </row>
    <row r="21">
      <c r="A21" s="4" t="inlineStr">
        <is>
          <t>Less interest</t>
        </is>
      </c>
      <c r="B21" s="5" t="n">
        <v>-706338</v>
      </c>
    </row>
    <row r="22">
      <c r="A22" s="4" t="inlineStr">
        <is>
          <t>Present value of future lease payments</t>
        </is>
      </c>
      <c r="B22" s="5" t="n">
        <v>336076</v>
      </c>
    </row>
    <row r="23">
      <c r="A23" s="4" t="inlineStr">
        <is>
          <t>Current Lease liabilities</t>
        </is>
      </c>
      <c r="B23" s="4" t="inlineStr">
        <is>
          <t xml:space="preserve"> </t>
        </is>
      </c>
    </row>
    <row r="24">
      <c r="A24" s="4" t="inlineStr">
        <is>
          <t>Noncurrent Lease liabilities</t>
        </is>
      </c>
      <c r="B24" s="6" t="n">
        <v>336076</v>
      </c>
      <c r="C24" s="6" t="n">
        <v>3367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21" customWidth="1" min="2" max="2"/>
    <col width="16" customWidth="1" min="3" max="3"/>
    <col width="80" customWidth="1" min="4" max="4"/>
    <col width="21" customWidth="1" min="5" max="5"/>
    <col width="21" customWidth="1" min="6" max="6"/>
    <col width="21" customWidth="1" min="7" max="7"/>
  </cols>
  <sheetData>
    <row r="1">
      <c r="A1" s="1" t="inlineStr">
        <is>
          <t>Related Party Transactions (Details Narrative)</t>
        </is>
      </c>
      <c r="B1" s="2" t="inlineStr">
        <is>
          <t>Sep. 30, 2019CNY (¥)</t>
        </is>
      </c>
      <c r="C1" s="2" t="inlineStr">
        <is>
          <t>Apr. 30, 2019</t>
        </is>
      </c>
      <c r="D1" s="2" t="inlineStr">
        <is>
          <t>Oct. 31, 2020USD ($)</t>
        </is>
      </c>
      <c r="E1" s="2" t="inlineStr">
        <is>
          <t>Oct. 31, 2019USD ($)</t>
        </is>
      </c>
      <c r="F1" s="2" t="inlineStr">
        <is>
          <t>Sep. 17, 2020USD ($)</t>
        </is>
      </c>
      <c r="G1" s="2" t="inlineStr">
        <is>
          <t>Jul. 31, 2020USD ($)</t>
        </is>
      </c>
    </row>
    <row r="2">
      <c r="A2" s="4" t="inlineStr">
        <is>
          <t>Shanghai Qiaohong Real Estate Co., Ltd. [Member]</t>
        </is>
      </c>
    </row>
    <row r="3">
      <c r="A3" s="4" t="inlineStr">
        <is>
          <t>Related party receivables</t>
        </is>
      </c>
      <c r="D3" s="6" t="n">
        <v>743615</v>
      </c>
      <c r="G3" s="6" t="n">
        <v>703776</v>
      </c>
    </row>
    <row r="4">
      <c r="A4" s="4" t="inlineStr">
        <is>
          <t>Related party receivables, description</t>
        </is>
      </c>
      <c r="D4" s="4" t="inlineStr">
        <is>
          <t>HFSH lent the amount to SH Qiaohong for two years on June 21, 2018 bearing annual interest of six percent. On August 1, 2020, the loan has been extended to July 31, 2022.</t>
        </is>
      </c>
    </row>
    <row r="5">
      <c r="A5" s="4" t="inlineStr">
        <is>
          <t>Interest income</t>
        </is>
      </c>
      <c r="D5" s="6" t="n">
        <v>9778</v>
      </c>
      <c r="E5" s="6" t="n">
        <v>9404</v>
      </c>
    </row>
    <row r="6">
      <c r="A6" s="4" t="inlineStr">
        <is>
          <t>Related Party Payables</t>
        </is>
      </c>
      <c r="D6" s="5" t="n">
        <v>757273</v>
      </c>
      <c r="G6" s="5" t="n">
        <v>674830</v>
      </c>
    </row>
    <row r="7">
      <c r="A7" s="4" t="inlineStr">
        <is>
          <t>Affiliates [Member]</t>
        </is>
      </c>
    </row>
    <row r="8">
      <c r="A8" s="4" t="inlineStr">
        <is>
          <t>Related party receivables</t>
        </is>
      </c>
      <c r="D8" s="5" t="n">
        <v>51392</v>
      </c>
      <c r="G8" s="5" t="n">
        <v>49300</v>
      </c>
    </row>
    <row r="9">
      <c r="A9" s="4" t="inlineStr">
        <is>
          <t>Related Party Payables</t>
        </is>
      </c>
      <c r="D9" s="5" t="n">
        <v>68386</v>
      </c>
      <c r="G9" s="5" t="n">
        <v>92100</v>
      </c>
    </row>
    <row r="10">
      <c r="A10" s="4" t="inlineStr">
        <is>
          <t>Shanghai Qiao Garden Property Management Group [Member]</t>
        </is>
      </c>
    </row>
    <row r="11">
      <c r="A11" s="4" t="inlineStr">
        <is>
          <t>Related Party Payables</t>
        </is>
      </c>
      <c r="D11" s="5" t="n">
        <v>613044</v>
      </c>
      <c r="G11" s="5" t="n">
        <v>594965</v>
      </c>
    </row>
    <row r="12">
      <c r="A12" s="4" t="inlineStr">
        <is>
          <t>Shanghai Oversea Chinese Culture Media Ltd. [Member]</t>
        </is>
      </c>
    </row>
    <row r="13">
      <c r="A13" s="4" t="inlineStr">
        <is>
          <t>Related Party Payables</t>
        </is>
      </c>
      <c r="D13" s="5" t="n">
        <v>1571751</v>
      </c>
      <c r="G13" s="5" t="n">
        <v>1012650</v>
      </c>
    </row>
    <row r="14">
      <c r="A14" s="4" t="inlineStr">
        <is>
          <t>Hartford Hotel Investment Inc [Member] | Related Party [Member]</t>
        </is>
      </c>
    </row>
    <row r="15">
      <c r="A15" s="4" t="inlineStr">
        <is>
          <t>Short term borrowings</t>
        </is>
      </c>
      <c r="F15" s="6" t="n">
        <v>25000</v>
      </c>
    </row>
    <row r="16">
      <c r="A16" s="4" t="inlineStr">
        <is>
          <t>Short term debt interest rate, percentage</t>
        </is>
      </c>
      <c r="F16" s="4" t="inlineStr">
        <is>
          <t>5.00%</t>
        </is>
      </c>
    </row>
    <row r="17">
      <c r="A17" s="4" t="inlineStr">
        <is>
          <t>Interest expense</t>
        </is>
      </c>
      <c r="D17" s="5" t="n">
        <v>156</v>
      </c>
    </row>
    <row r="18">
      <c r="A18" s="4" t="inlineStr">
        <is>
          <t>Shanghai DuBian Assets Management Ltd. [Member]</t>
        </is>
      </c>
    </row>
    <row r="19">
      <c r="A19" s="4" t="inlineStr">
        <is>
          <t>Short-term and long-term payable</t>
        </is>
      </c>
      <c r="D19" s="5" t="n">
        <v>621059</v>
      </c>
      <c r="G19" s="6" t="n">
        <v>592106</v>
      </c>
    </row>
    <row r="20">
      <c r="A20" s="4" t="inlineStr">
        <is>
          <t>Expiration date</t>
        </is>
      </c>
      <c r="C20" s="4" t="inlineStr">
        <is>
          <t>Apr. 30,
		2021</t>
        </is>
      </c>
    </row>
    <row r="21">
      <c r="A21" s="4" t="inlineStr">
        <is>
          <t>Interest rate</t>
        </is>
      </c>
      <c r="C21" s="4" t="inlineStr">
        <is>
          <t>2.50%</t>
        </is>
      </c>
    </row>
    <row r="22">
      <c r="A22" s="4" t="inlineStr">
        <is>
          <t>Interest expense</t>
        </is>
      </c>
      <c r="D22" s="6" t="n">
        <v>3749</v>
      </c>
      <c r="E22" s="6" t="n">
        <v>3606</v>
      </c>
    </row>
    <row r="23">
      <c r="A23" s="4" t="inlineStr">
        <is>
          <t>HF Int'l Education [Member] | Two Debt Agreements [Member]</t>
        </is>
      </c>
    </row>
    <row r="24">
      <c r="A24" s="4" t="inlineStr">
        <is>
          <t>Debt instrument, term</t>
        </is>
      </c>
      <c r="B24" s="4" t="inlineStr">
        <is>
          <t>2 years</t>
        </is>
      </c>
    </row>
    <row r="25">
      <c r="A25" s="4" t="inlineStr">
        <is>
          <t>Line of credit facility, annum interest rate</t>
        </is>
      </c>
      <c r="B25" s="4" t="inlineStr">
        <is>
          <t>3.00%</t>
        </is>
      </c>
    </row>
    <row r="26">
      <c r="A26" s="4" t="inlineStr">
        <is>
          <t>HF Int'l Education [Member] | Two Debt Agreements [Member] | RMB [Member]</t>
        </is>
      </c>
    </row>
    <row r="27">
      <c r="A27" s="4" t="inlineStr">
        <is>
          <t>Line of credit facility, maximum borrowing capacity | ¥</t>
        </is>
      </c>
      <c r="B27" s="9" t="n">
        <v>9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6" customWidth="1" min="3" max="3"/>
    <col width="31" customWidth="1" min="4" max="4"/>
    <col width="46" customWidth="1" min="5" max="5"/>
    <col width="33" customWidth="1" min="6" max="6"/>
    <col width="13" customWidth="1" min="7" max="7"/>
  </cols>
  <sheetData>
    <row r="1">
      <c r="A1" s="1" t="inlineStr">
        <is>
          <t>Consolidated Statement of Changes in Stockholders' Equity (Deficit) (Unaudited) - USD ($)</t>
        </is>
      </c>
      <c r="B1" s="2" t="inlineStr">
        <is>
          <t>Common Stock [Member]</t>
        </is>
      </c>
      <c r="C1" s="2" t="inlineStr">
        <is>
          <t>Additional Paid-in Capital [Member]</t>
        </is>
      </c>
      <c r="D1" s="2" t="inlineStr">
        <is>
          <t>Accumulated (Deficit) [Member]</t>
        </is>
      </c>
      <c r="E1" s="2" t="inlineStr">
        <is>
          <t>Accumulated Other Comprehensive Loss [Member]</t>
        </is>
      </c>
      <c r="F1" s="2" t="inlineStr">
        <is>
          <t>Noncontrolling Interest [Member]</t>
        </is>
      </c>
      <c r="G1" s="2" t="inlineStr">
        <is>
          <t>Total</t>
        </is>
      </c>
    </row>
    <row r="2">
      <c r="A2" s="4" t="inlineStr">
        <is>
          <t>Beginning Balance at Jul. 31, 2019</t>
        </is>
      </c>
      <c r="B2" s="6" t="n">
        <v>99108</v>
      </c>
      <c r="C2" s="6" t="n">
        <v>2154521</v>
      </c>
      <c r="D2" s="6" t="n">
        <v>-916816</v>
      </c>
      <c r="E2" s="6" t="n">
        <v>-6392</v>
      </c>
      <c r="F2" s="6" t="n">
        <v>-81141</v>
      </c>
      <c r="G2" s="6" t="n">
        <v>1249280</v>
      </c>
    </row>
    <row r="3">
      <c r="A3" s="4" t="inlineStr">
        <is>
          <t>Beginning Balance, shares at Jul. 31, 2019</t>
        </is>
      </c>
      <c r="B3" s="5" t="n">
        <v>99108000</v>
      </c>
    </row>
    <row r="4">
      <c r="A4" s="4" t="inlineStr">
        <is>
          <t>Net (loss)</t>
        </is>
      </c>
      <c r="B4" s="4" t="inlineStr">
        <is>
          <t xml:space="preserve"> </t>
        </is>
      </c>
      <c r="C4" s="4" t="inlineStr">
        <is>
          <t xml:space="preserve"> </t>
        </is>
      </c>
      <c r="D4" s="5" t="n">
        <v>-305703</v>
      </c>
      <c r="E4" s="4" t="inlineStr">
        <is>
          <t xml:space="preserve"> </t>
        </is>
      </c>
      <c r="F4" s="5" t="n">
        <v>-83519</v>
      </c>
      <c r="G4" s="5" t="n">
        <v>-389222</v>
      </c>
    </row>
    <row r="5">
      <c r="A5" s="4" t="inlineStr">
        <is>
          <t>Contribution from noncontrolling interest</t>
        </is>
      </c>
      <c r="B5" s="4" t="inlineStr">
        <is>
          <t xml:space="preserve"> </t>
        </is>
      </c>
      <c r="C5" s="4" t="inlineStr">
        <is>
          <t xml:space="preserve"> </t>
        </is>
      </c>
      <c r="D5" s="4" t="inlineStr">
        <is>
          <t xml:space="preserve"> </t>
        </is>
      </c>
      <c r="E5" s="4" t="inlineStr">
        <is>
          <t xml:space="preserve"> </t>
        </is>
      </c>
      <c r="F5" s="5" t="n">
        <v>7104</v>
      </c>
      <c r="G5" s="5" t="n">
        <v>7104</v>
      </c>
    </row>
    <row r="6">
      <c r="A6" s="4" t="inlineStr">
        <is>
          <t>Foreign currency translation adjustment</t>
        </is>
      </c>
      <c r="B6" s="4" t="inlineStr">
        <is>
          <t xml:space="preserve"> </t>
        </is>
      </c>
      <c r="C6" s="4" t="inlineStr">
        <is>
          <t xml:space="preserve"> </t>
        </is>
      </c>
      <c r="D6" s="4" t="inlineStr">
        <is>
          <t xml:space="preserve"> </t>
        </is>
      </c>
      <c r="E6" s="5" t="n">
        <v>-45220</v>
      </c>
      <c r="F6" s="4" t="inlineStr">
        <is>
          <t xml:space="preserve"> </t>
        </is>
      </c>
      <c r="G6" s="5" t="n">
        <v>-45220</v>
      </c>
    </row>
    <row r="7">
      <c r="A7" s="4" t="inlineStr">
        <is>
          <t>Ending Balance at Oct. 31, 2019</t>
        </is>
      </c>
      <c r="B7" s="6" t="n">
        <v>99108</v>
      </c>
      <c r="C7" s="5" t="n">
        <v>2154521</v>
      </c>
      <c r="D7" s="5" t="n">
        <v>-1222519</v>
      </c>
      <c r="E7" s="5" t="n">
        <v>-51612</v>
      </c>
      <c r="F7" s="5" t="n">
        <v>-157556</v>
      </c>
      <c r="G7" s="5" t="n">
        <v>821942</v>
      </c>
    </row>
    <row r="8">
      <c r="A8" s="4" t="inlineStr">
        <is>
          <t>Ending Balance, shares at Oct. 31, 2019</t>
        </is>
      </c>
      <c r="B8" s="5" t="n">
        <v>99108000</v>
      </c>
    </row>
    <row r="9">
      <c r="A9" s="4" t="inlineStr">
        <is>
          <t>Beginning Balance at Jul. 31, 2020</t>
        </is>
      </c>
      <c r="B9" s="6" t="n">
        <v>99108</v>
      </c>
      <c r="C9" s="5" t="n">
        <v>2154521</v>
      </c>
      <c r="D9" s="5" t="n">
        <v>-3568185</v>
      </c>
      <c r="E9" s="5" t="n">
        <v>-55146</v>
      </c>
      <c r="F9" s="5" t="n">
        <v>-917489</v>
      </c>
      <c r="G9" s="5" t="n">
        <v>-2287191</v>
      </c>
    </row>
    <row r="10">
      <c r="A10" s="4" t="inlineStr">
        <is>
          <t>Beginning Balance, shares at Jul. 31, 2020</t>
        </is>
      </c>
      <c r="B10" s="5" t="n">
        <v>99108000</v>
      </c>
    </row>
    <row r="11">
      <c r="A11" s="4" t="inlineStr">
        <is>
          <t>Net (loss)</t>
        </is>
      </c>
      <c r="B11" s="4" t="inlineStr">
        <is>
          <t xml:space="preserve"> </t>
        </is>
      </c>
      <c r="C11" s="4" t="inlineStr">
        <is>
          <t xml:space="preserve"> </t>
        </is>
      </c>
      <c r="D11" s="5" t="n">
        <v>-524757</v>
      </c>
      <c r="E11" s="4" t="inlineStr">
        <is>
          <t xml:space="preserve"> </t>
        </is>
      </c>
      <c r="F11" s="5" t="n">
        <v>-134393</v>
      </c>
      <c r="G11" s="5" t="n">
        <v>-659150</v>
      </c>
    </row>
    <row r="12">
      <c r="A12" s="4" t="inlineStr">
        <is>
          <t>Foreign currency translation adjustment</t>
        </is>
      </c>
      <c r="B12" s="4" t="inlineStr">
        <is>
          <t xml:space="preserve"> </t>
        </is>
      </c>
      <c r="C12" s="4" t="inlineStr">
        <is>
          <t xml:space="preserve"> </t>
        </is>
      </c>
      <c r="D12" s="4" t="inlineStr">
        <is>
          <t xml:space="preserve"> </t>
        </is>
      </c>
      <c r="E12" s="5" t="n">
        <v>-80244</v>
      </c>
      <c r="F12" s="5" t="n">
        <v>-28212</v>
      </c>
      <c r="G12" s="5" t="n">
        <v>-108456</v>
      </c>
    </row>
    <row r="13">
      <c r="A13" s="4" t="inlineStr">
        <is>
          <t>Ending Balance at Oct. 31, 2020</t>
        </is>
      </c>
      <c r="B13" s="6" t="n">
        <v>99108</v>
      </c>
      <c r="C13" s="6" t="n">
        <v>2154521</v>
      </c>
      <c r="D13" s="6" t="n">
        <v>-4092942</v>
      </c>
      <c r="E13" s="6" t="n">
        <v>-135390</v>
      </c>
      <c r="F13" s="6" t="n">
        <v>-1080094</v>
      </c>
      <c r="G13" s="6" t="n">
        <v>-3054797</v>
      </c>
    </row>
    <row r="14">
      <c r="A14" s="4" t="inlineStr">
        <is>
          <t>Ending Balance, shares at Oct. 31, 2020</t>
        </is>
      </c>
      <c r="B14" s="5" t="n">
        <v>9910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ontrolling Interests - Schedule of Noncontrolling Interests (Details) - USD ($)</t>
        </is>
      </c>
      <c r="B1" s="2" t="inlineStr">
        <is>
          <t>3 Months Ended</t>
        </is>
      </c>
    </row>
    <row r="2">
      <c r="B2" s="2" t="inlineStr">
        <is>
          <t>Oct. 31, 2020</t>
        </is>
      </c>
      <c r="C2" s="2" t="inlineStr">
        <is>
          <t>Oct. 31, 2019</t>
        </is>
      </c>
    </row>
    <row r="3">
      <c r="A3" s="4" t="inlineStr">
        <is>
          <t>Non-Controlling Interests beginning balance</t>
        </is>
      </c>
      <c r="B3" s="6" t="n">
        <v>-917489</v>
      </c>
      <c r="C3" s="6" t="n">
        <v>-81141</v>
      </c>
    </row>
    <row r="4">
      <c r="A4" s="4" t="inlineStr">
        <is>
          <t>Net loss</t>
        </is>
      </c>
      <c r="B4" s="5" t="n">
        <v>-134393</v>
      </c>
      <c r="C4" s="5" t="n">
        <v>-83519</v>
      </c>
    </row>
    <row r="5">
      <c r="A5" s="4" t="inlineStr">
        <is>
          <t>Investment from Noncontrolling Interest</t>
        </is>
      </c>
      <c r="B5" s="4" t="inlineStr">
        <is>
          <t xml:space="preserve"> </t>
        </is>
      </c>
      <c r="C5" s="5" t="n">
        <v>7104</v>
      </c>
    </row>
    <row r="6">
      <c r="A6" s="4" t="inlineStr">
        <is>
          <t>Foreign currency translation adjustment</t>
        </is>
      </c>
      <c r="B6" s="5" t="n">
        <v>-28212</v>
      </c>
      <c r="C6" s="4" t="inlineStr">
        <is>
          <t xml:space="preserve"> </t>
        </is>
      </c>
    </row>
    <row r="7">
      <c r="A7" s="4" t="inlineStr">
        <is>
          <t>Non-Controlling Interests ending balance</t>
        </is>
      </c>
      <c r="B7" s="6" t="n">
        <v>-1080094</v>
      </c>
      <c r="C7" s="6" t="n">
        <v>-157556</v>
      </c>
    </row>
    <row r="8">
      <c r="A8" s="4" t="inlineStr">
        <is>
          <t>HZLJ [Member]</t>
        </is>
      </c>
    </row>
    <row r="9">
      <c r="A9" s="4" t="inlineStr">
        <is>
          <t>% of Non-Controlling Interests</t>
        </is>
      </c>
      <c r="B9" s="4" t="inlineStr">
        <is>
          <t>40.00%</t>
        </is>
      </c>
      <c r="C9" s="4" t="inlineStr">
        <is>
          <t>40.00%</t>
        </is>
      </c>
    </row>
    <row r="10">
      <c r="A10" s="4" t="inlineStr">
        <is>
          <t>Non-Controlling Interests beginning balance</t>
        </is>
      </c>
      <c r="B10" s="6" t="n">
        <v>-889068</v>
      </c>
      <c r="C10" s="6" t="n">
        <v>-250794</v>
      </c>
    </row>
    <row r="11">
      <c r="A11" s="4" t="inlineStr">
        <is>
          <t>Net loss</t>
        </is>
      </c>
      <c r="B11" s="5" t="n">
        <v>-11398</v>
      </c>
      <c r="C11" s="5" t="n">
        <v>-17943</v>
      </c>
    </row>
    <row r="12">
      <c r="A12" s="4" t="inlineStr">
        <is>
          <t>Investment from Noncontrolling Interest</t>
        </is>
      </c>
      <c r="B12" s="4" t="inlineStr">
        <is>
          <t xml:space="preserve"> </t>
        </is>
      </c>
      <c r="C12" s="4" t="inlineStr">
        <is>
          <t xml:space="preserve"> </t>
        </is>
      </c>
    </row>
    <row r="13">
      <c r="A13" s="4" t="inlineStr">
        <is>
          <t>Foreign currency translation adjustment</t>
        </is>
      </c>
      <c r="B13" s="5" t="n">
        <v>-24151</v>
      </c>
      <c r="C13" s="4" t="inlineStr">
        <is>
          <t xml:space="preserve"> </t>
        </is>
      </c>
    </row>
    <row r="14">
      <c r="A14" s="4" t="inlineStr">
        <is>
          <t>Non-Controlling Interests ending balance</t>
        </is>
      </c>
      <c r="B14" s="6" t="n">
        <v>-924617</v>
      </c>
      <c r="C14" s="6" t="n">
        <v>-268737</v>
      </c>
    </row>
    <row r="15">
      <c r="A15" s="4" t="inlineStr">
        <is>
          <t>HF Int'l Education [Member]</t>
        </is>
      </c>
    </row>
    <row r="16">
      <c r="A16" s="4" t="inlineStr">
        <is>
          <t>% of Non-Controlling Interests</t>
        </is>
      </c>
      <c r="B16" s="4" t="inlineStr">
        <is>
          <t>24.50%</t>
        </is>
      </c>
      <c r="C16" s="4" t="inlineStr">
        <is>
          <t>41.50%</t>
        </is>
      </c>
    </row>
    <row r="17">
      <c r="A17" s="4" t="inlineStr">
        <is>
          <t>Non-Controlling Interests beginning balance</t>
        </is>
      </c>
      <c r="B17" s="6" t="n">
        <v>-88692</v>
      </c>
      <c r="C17" s="6" t="n">
        <v>104923</v>
      </c>
    </row>
    <row r="18">
      <c r="A18" s="4" t="inlineStr">
        <is>
          <t>Net loss</t>
        </is>
      </c>
      <c r="B18" s="5" t="n">
        <v>-123951</v>
      </c>
      <c r="C18" s="5" t="n">
        <v>-66240</v>
      </c>
    </row>
    <row r="19">
      <c r="A19" s="4" t="inlineStr">
        <is>
          <t>Investment from Noncontrolling Interest</t>
        </is>
      </c>
      <c r="B19" s="4" t="inlineStr">
        <is>
          <t xml:space="preserve"> </t>
        </is>
      </c>
      <c r="C19" s="5" t="n">
        <v>7104</v>
      </c>
    </row>
    <row r="20">
      <c r="A20" s="4" t="inlineStr">
        <is>
          <t>Foreign currency translation adjustment</t>
        </is>
      </c>
      <c r="B20" s="5" t="n">
        <v>-5703</v>
      </c>
      <c r="C20" s="4" t="inlineStr">
        <is>
          <t xml:space="preserve"> </t>
        </is>
      </c>
    </row>
    <row r="21">
      <c r="A21" s="4" t="inlineStr">
        <is>
          <t>Non-Controlling Interests ending balance</t>
        </is>
      </c>
      <c r="B21" s="6" t="n">
        <v>-218346</v>
      </c>
      <c r="C21" s="6" t="n">
        <v>45787</v>
      </c>
    </row>
    <row r="22">
      <c r="A22" s="4" t="inlineStr">
        <is>
          <t>Qiao Garden Intl Travel [Member]</t>
        </is>
      </c>
    </row>
    <row r="23">
      <c r="A23" s="4" t="inlineStr">
        <is>
          <t>% of Non-Controlling Interests</t>
        </is>
      </c>
      <c r="B23" s="4" t="inlineStr">
        <is>
          <t>10.00%</t>
        </is>
      </c>
      <c r="C23" s="4" t="inlineStr">
        <is>
          <t>10.00%</t>
        </is>
      </c>
    </row>
    <row r="24">
      <c r="A24" s="4" t="inlineStr">
        <is>
          <t>Non-Controlling Interests beginning balance</t>
        </is>
      </c>
      <c r="B24" s="6" t="n">
        <v>60271</v>
      </c>
      <c r="C24" s="6" t="n">
        <v>64730</v>
      </c>
    </row>
    <row r="25">
      <c r="A25" s="4" t="inlineStr">
        <is>
          <t>Net loss</t>
        </is>
      </c>
      <c r="B25" s="5" t="n">
        <v>956</v>
      </c>
      <c r="C25" s="5" t="n">
        <v>664</v>
      </c>
    </row>
    <row r="26">
      <c r="A26" s="4" t="inlineStr">
        <is>
          <t>Investment from Noncontrolling Interest</t>
        </is>
      </c>
      <c r="B26" s="4" t="inlineStr">
        <is>
          <t xml:space="preserve"> </t>
        </is>
      </c>
      <c r="C26" s="4" t="inlineStr">
        <is>
          <t xml:space="preserve"> </t>
        </is>
      </c>
    </row>
    <row r="27">
      <c r="A27" s="4" t="inlineStr">
        <is>
          <t>Foreign currency translation adjustment</t>
        </is>
      </c>
      <c r="B27" s="5" t="n">
        <v>1642</v>
      </c>
      <c r="C27" s="4" t="inlineStr">
        <is>
          <t xml:space="preserve"> </t>
        </is>
      </c>
    </row>
    <row r="28">
      <c r="A28" s="4" t="inlineStr">
        <is>
          <t>Non-Controlling Interests ending balance</t>
        </is>
      </c>
      <c r="B28" s="6" t="n">
        <v>62869</v>
      </c>
      <c r="C28" s="6" t="n">
        <v>653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ncontrolling Interests - Schedule of Noncontrolling Interests (Details) (Parenthetical)</t>
        </is>
      </c>
      <c r="B1" s="2" t="inlineStr">
        <is>
          <t>Oct. 31, 2020</t>
        </is>
      </c>
    </row>
    <row r="2">
      <c r="A2" s="4" t="inlineStr">
        <is>
          <t>HF Int'l Education [Member]</t>
        </is>
      </c>
    </row>
    <row r="3">
      <c r="A3" s="4" t="inlineStr">
        <is>
          <t>Equity ownership percentage</t>
        </is>
      </c>
      <c r="B3" s="4" t="inlineStr">
        <is>
          <t>10.00%</t>
        </is>
      </c>
    </row>
    <row r="4">
      <c r="A4" s="4" t="inlineStr">
        <is>
          <t>SHHZJ [Member]</t>
        </is>
      </c>
    </row>
    <row r="5">
      <c r="A5" s="4" t="inlineStr">
        <is>
          <t>Equity ownership percentage</t>
        </is>
      </c>
      <c r="B5" s="4" t="inlineStr">
        <is>
          <t>9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Commitments and Contingencies (Details Narrative) - Two Lease Agreements [Member]</t>
        </is>
      </c>
      <c r="B1" s="2" t="inlineStr">
        <is>
          <t>Apr. 13, 2020USD ($)</t>
        </is>
      </c>
      <c r="C1" s="2" t="inlineStr">
        <is>
          <t>Apr. 13, 2020CNY (¥)</t>
        </is>
      </c>
      <c r="D1" s="2" t="inlineStr">
        <is>
          <t>Oct. 31, 2020USD ($)</t>
        </is>
      </c>
      <c r="E1" s="2" t="inlineStr">
        <is>
          <t>Jul. 31, 2020USD ($)</t>
        </is>
      </c>
    </row>
    <row r="2">
      <c r="A2" s="4" t="inlineStr">
        <is>
          <t>Refund of fictitious office property requested</t>
        </is>
      </c>
      <c r="B2" s="6" t="n">
        <v>481000</v>
      </c>
    </row>
    <row r="3">
      <c r="A3" s="4" t="inlineStr">
        <is>
          <t>Lease agreement, date</t>
        </is>
      </c>
      <c r="B3" s="4" t="inlineStr">
        <is>
          <t>Jun. 1,
		2020</t>
        </is>
      </c>
      <c r="C3" s="4" t="inlineStr">
        <is>
          <t>Jun. 1,
		2020</t>
        </is>
      </c>
    </row>
    <row r="4">
      <c r="A4" s="4" t="inlineStr">
        <is>
          <t>Lease agreement, description</t>
        </is>
      </c>
      <c r="D4" s="4" t="inlineStr">
        <is>
          <t>HF Int'l Education entered a new lease agreement with the Landlord on June 1, 2020 for the same office spaces with a five-year term.</t>
        </is>
      </c>
    </row>
    <row r="5">
      <c r="A5" s="4" t="inlineStr">
        <is>
          <t>Tenant [Member]</t>
        </is>
      </c>
    </row>
    <row r="6">
      <c r="A6" s="4" t="inlineStr">
        <is>
          <t>Accrued rental payable</t>
        </is>
      </c>
      <c r="D6" s="6" t="n">
        <v>153325</v>
      </c>
      <c r="E6" s="6" t="n">
        <v>147082</v>
      </c>
    </row>
    <row r="7">
      <c r="A7" s="4" t="inlineStr">
        <is>
          <t>RMB [Member]</t>
        </is>
      </c>
    </row>
    <row r="8">
      <c r="A8" s="4" t="inlineStr">
        <is>
          <t>Refund of fictitious office property requested | ¥</t>
        </is>
      </c>
      <c r="C8" s="9" t="n">
        <v>3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egment Information - Schedule of Segment Information (Details) - USD ($)</t>
        </is>
      </c>
      <c r="B1" s="2" t="inlineStr">
        <is>
          <t>3 Months Ended</t>
        </is>
      </c>
    </row>
    <row r="2">
      <c r="B2" s="2" t="inlineStr">
        <is>
          <t>Oct. 31, 2020</t>
        </is>
      </c>
      <c r="C2" s="2" t="inlineStr">
        <is>
          <t>Oct. 31, 2019</t>
        </is>
      </c>
      <c r="D2" s="2" t="inlineStr">
        <is>
          <t>Jul. 31, 2020</t>
        </is>
      </c>
    </row>
    <row r="3">
      <c r="A3" s="4" t="inlineStr">
        <is>
          <t>Revenue</t>
        </is>
      </c>
      <c r="B3" s="6" t="n">
        <v>79387</v>
      </c>
      <c r="C3" s="6" t="n">
        <v>64516</v>
      </c>
    </row>
    <row r="4">
      <c r="A4" s="4" t="inlineStr">
        <is>
          <t>Operating loss</t>
        </is>
      </c>
      <c r="B4" s="5" t="n">
        <v>-658206</v>
      </c>
      <c r="C4" s="5" t="n">
        <v>-393986</v>
      </c>
    </row>
    <row r="5">
      <c r="A5" s="4" t="inlineStr">
        <is>
          <t>Operating loss before tax</t>
        </is>
      </c>
      <c r="B5" s="5" t="n">
        <v>-658350</v>
      </c>
      <c r="C5" s="5" t="n">
        <v>-389222</v>
      </c>
    </row>
    <row r="6">
      <c r="A6" s="4" t="inlineStr">
        <is>
          <t>Net Loss Attributable to Hartford Great Health Corp</t>
        </is>
      </c>
      <c r="B6" s="5" t="n">
        <v>-524757</v>
      </c>
      <c r="C6" s="5" t="n">
        <v>-305703</v>
      </c>
    </row>
    <row r="7">
      <c r="A7" s="4" t="inlineStr">
        <is>
          <t>Total assets (excluding Intercompany balances)</t>
        </is>
      </c>
      <c r="B7" s="5" t="n">
        <v>7879119</v>
      </c>
      <c r="C7" s="5" t="n">
        <v>7433386</v>
      </c>
      <c r="D7" s="6" t="n">
        <v>6288981</v>
      </c>
    </row>
    <row r="8">
      <c r="A8" s="4" t="inlineStr">
        <is>
          <t>Hospitality [Member]</t>
        </is>
      </c>
    </row>
    <row r="9">
      <c r="A9" s="4" t="inlineStr">
        <is>
          <t>Revenue</t>
        </is>
      </c>
      <c r="B9" s="5" t="n">
        <v>32794</v>
      </c>
      <c r="C9" s="5" t="n">
        <v>26857</v>
      </c>
    </row>
    <row r="10">
      <c r="A10" s="4" t="inlineStr">
        <is>
          <t>Operating loss</t>
        </is>
      </c>
      <c r="B10" s="5" t="n">
        <v>-97826</v>
      </c>
      <c r="C10" s="5" t="n">
        <v>-167896</v>
      </c>
    </row>
    <row r="11">
      <c r="A11" s="4" t="inlineStr">
        <is>
          <t>Operating loss before tax</t>
        </is>
      </c>
      <c r="B11" s="5" t="n">
        <v>-97814</v>
      </c>
      <c r="C11" s="5" t="n">
        <v>-167730</v>
      </c>
    </row>
    <row r="12">
      <c r="A12" s="4" t="inlineStr">
        <is>
          <t>Net Loss Attributable to Hartford Great Health Corp</t>
        </is>
      </c>
      <c r="B12" s="5" t="n">
        <v>-87372</v>
      </c>
      <c r="C12" s="5" t="n">
        <v>-125622</v>
      </c>
    </row>
    <row r="13">
      <c r="A13" s="4" t="inlineStr">
        <is>
          <t>Total assets (excluding Intercompany balances)</t>
        </is>
      </c>
      <c r="B13" s="5" t="n">
        <v>1426445</v>
      </c>
      <c r="C13" s="5" t="n">
        <v>2868817</v>
      </c>
    </row>
    <row r="14">
      <c r="A14" s="4" t="inlineStr">
        <is>
          <t>Education [Member]</t>
        </is>
      </c>
    </row>
    <row r="15">
      <c r="A15" s="4" t="inlineStr">
        <is>
          <t>Revenue</t>
        </is>
      </c>
      <c r="B15" s="5" t="n">
        <v>46593</v>
      </c>
      <c r="C15" s="5" t="n">
        <v>37659</v>
      </c>
    </row>
    <row r="16">
      <c r="A16" s="4" t="inlineStr">
        <is>
          <t>Operating loss</t>
        </is>
      </c>
      <c r="B16" s="5" t="n">
        <v>-505921</v>
      </c>
      <c r="C16" s="5" t="n">
        <v>-159616</v>
      </c>
    </row>
    <row r="17">
      <c r="A17" s="4" t="inlineStr">
        <is>
          <t>Operating loss before tax</t>
        </is>
      </c>
      <c r="B17" s="5" t="n">
        <v>-505921</v>
      </c>
      <c r="C17" s="5" t="n">
        <v>-159616</v>
      </c>
    </row>
    <row r="18">
      <c r="A18" s="4" t="inlineStr">
        <is>
          <t>Net Loss Attributable to Hartford Great Health Corp</t>
        </is>
      </c>
      <c r="B18" s="5" t="n">
        <v>-381970</v>
      </c>
      <c r="C18" s="5" t="n">
        <v>-118205</v>
      </c>
    </row>
    <row r="19">
      <c r="A19" s="4" t="inlineStr">
        <is>
          <t>Total assets (excluding Intercompany balances)</t>
        </is>
      </c>
      <c r="B19" s="5" t="n">
        <v>6403378</v>
      </c>
      <c r="C19" s="5" t="n">
        <v>3491432</v>
      </c>
    </row>
    <row r="20">
      <c r="A20" s="4" t="inlineStr">
        <is>
          <t>Corporate and Unallocated [Member]</t>
        </is>
      </c>
    </row>
    <row r="21">
      <c r="A21" s="4" t="inlineStr">
        <is>
          <t>Revenue</t>
        </is>
      </c>
      <c r="B21" s="4" t="inlineStr">
        <is>
          <t xml:space="preserve"> </t>
        </is>
      </c>
      <c r="C21" s="4" t="inlineStr">
        <is>
          <t xml:space="preserve"> </t>
        </is>
      </c>
    </row>
    <row r="22">
      <c r="A22" s="4" t="inlineStr">
        <is>
          <t>Operating loss</t>
        </is>
      </c>
      <c r="B22" s="5" t="n">
        <v>-54459</v>
      </c>
      <c r="C22" s="5" t="n">
        <v>-66474</v>
      </c>
    </row>
    <row r="23">
      <c r="A23" s="4" t="inlineStr">
        <is>
          <t>Operating loss before tax</t>
        </is>
      </c>
      <c r="B23" s="5" t="n">
        <v>-54615</v>
      </c>
      <c r="C23" s="5" t="n">
        <v>-61876</v>
      </c>
    </row>
    <row r="24">
      <c r="A24" s="4" t="inlineStr">
        <is>
          <t>Net Loss Attributable to Hartford Great Health Corp</t>
        </is>
      </c>
      <c r="B24" s="5" t="n">
        <v>-55415</v>
      </c>
      <c r="C24" s="5" t="n">
        <v>-61876</v>
      </c>
    </row>
    <row r="25">
      <c r="A25" s="4" t="inlineStr">
        <is>
          <t>Total assets (excluding Intercompany balances)</t>
        </is>
      </c>
      <c r="B25" s="6" t="n">
        <v>49296</v>
      </c>
      <c r="C25" s="6" t="n">
        <v>107313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USD ($)</t>
        </is>
      </c>
      <c r="B1" s="2" t="inlineStr">
        <is>
          <t>Dec. 31, 2020</t>
        </is>
      </c>
      <c r="C1" s="2" t="inlineStr">
        <is>
          <t>Feb. 26, 2021</t>
        </is>
      </c>
    </row>
    <row r="2">
      <c r="A2" s="4" t="inlineStr">
        <is>
          <t>Hartford Great Health Management (Shanghai) Ltd. [Member]</t>
        </is>
      </c>
    </row>
    <row r="3">
      <c r="A3" s="4" t="inlineStr">
        <is>
          <t>Due to/from related party</t>
        </is>
      </c>
      <c r="B3" s="6" t="n">
        <v>721000</v>
      </c>
    </row>
    <row r="4">
      <c r="A4" s="4" t="inlineStr">
        <is>
          <t>Hartford Great Health Management (Shanghai) Ltd. [Member] | Qiao Garden International Travel Agency [Member]</t>
        </is>
      </c>
    </row>
    <row r="5">
      <c r="A5" s="4" t="inlineStr">
        <is>
          <t>Disposed of owned subsidiary company percentage</t>
        </is>
      </c>
      <c r="B5" s="4" t="inlineStr">
        <is>
          <t>90.00%</t>
        </is>
      </c>
    </row>
    <row r="6">
      <c r="A6" s="4" t="inlineStr">
        <is>
          <t>Hartford Great Health Management (Shanghai) Ltd. [Member] | Shanghai Senior Health Consulting Ltd. [Member]</t>
        </is>
      </c>
    </row>
    <row r="7">
      <c r="A7" s="4" t="inlineStr">
        <is>
          <t>Withdrawal of acquisition ownership percentage</t>
        </is>
      </c>
      <c r="B7" s="4" t="inlineStr">
        <is>
          <t>85.00%</t>
        </is>
      </c>
    </row>
    <row r="8">
      <c r="A8" s="4" t="inlineStr">
        <is>
          <t>Hartford Great Health Management (Shanghai) Ltd. [Member] | Shanghai Pasadena Ltd. [Member]</t>
        </is>
      </c>
    </row>
    <row r="9">
      <c r="A9" s="4" t="inlineStr">
        <is>
          <t>Withdrawal of acquisition ownership percentage</t>
        </is>
      </c>
      <c r="B9" s="4" t="inlineStr">
        <is>
          <t>55.00%</t>
        </is>
      </c>
    </row>
    <row r="10">
      <c r="A10" s="4" t="inlineStr">
        <is>
          <t>Hartford Great Health Management (Shanghai) Ltd. [Member] | RMB [Member]</t>
        </is>
      </c>
    </row>
    <row r="11">
      <c r="A11" s="4" t="inlineStr">
        <is>
          <t>Due to/from related party</t>
        </is>
      </c>
      <c r="B11" s="6" t="n">
        <v>5031699</v>
      </c>
    </row>
    <row r="12">
      <c r="A12" s="4" t="inlineStr">
        <is>
          <t>Related Party [Member]</t>
        </is>
      </c>
    </row>
    <row r="13">
      <c r="A13" s="4" t="inlineStr">
        <is>
          <t>Short term borrowings</t>
        </is>
      </c>
      <c r="C13" s="6" t="n">
        <v>75000</v>
      </c>
    </row>
    <row r="14">
      <c r="A14" s="4" t="inlineStr">
        <is>
          <t>Short term debt interest rate, percentage</t>
        </is>
      </c>
      <c r="C14" s="4" t="inlineStr">
        <is>
          <t>5.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Oct. 31, 2020</t>
        </is>
      </c>
      <c r="C2" s="2" t="inlineStr">
        <is>
          <t>Oct. 31, 2019</t>
        </is>
      </c>
    </row>
    <row r="3">
      <c r="A3" s="3" t="inlineStr">
        <is>
          <t>Cash flows from operating activities:</t>
        </is>
      </c>
    </row>
    <row r="4">
      <c r="A4" s="4" t="inlineStr">
        <is>
          <t>Net loss including noncontrolling interests</t>
        </is>
      </c>
      <c r="B4" s="6" t="n">
        <v>-659150</v>
      </c>
      <c r="C4" s="6" t="n">
        <v>-389222</v>
      </c>
    </row>
    <row r="5">
      <c r="A5" s="3" t="inlineStr">
        <is>
          <t>Adjustments to reconcile net loss including noncontrolling interests to net cash used in operating activities:</t>
        </is>
      </c>
    </row>
    <row r="6">
      <c r="A6" s="4" t="inlineStr">
        <is>
          <t>Depreciation and amortization</t>
        </is>
      </c>
      <c r="B6" s="5" t="n">
        <v>19141</v>
      </c>
      <c r="C6" s="5" t="n">
        <v>9552</v>
      </c>
    </row>
    <row r="7">
      <c r="A7" s="4" t="inlineStr">
        <is>
          <t>Loss on disposal of property and equipment</t>
        </is>
      </c>
      <c r="B7" s="5" t="n">
        <v>733</v>
      </c>
      <c r="C7" s="4" t="inlineStr">
        <is>
          <t xml:space="preserve"> </t>
        </is>
      </c>
    </row>
    <row r="8">
      <c r="A8" s="3" t="inlineStr">
        <is>
          <t>Changes in operating assets and liabilities:</t>
        </is>
      </c>
    </row>
    <row r="9">
      <c r="A9" s="4" t="inlineStr">
        <is>
          <t>Prepaid and Other current receivables</t>
        </is>
      </c>
      <c r="B9" s="5" t="n">
        <v>-21729</v>
      </c>
      <c r="C9" s="5" t="n">
        <v>13367</v>
      </c>
    </row>
    <row r="10">
      <c r="A10" s="4" t="inlineStr">
        <is>
          <t>Inventory</t>
        </is>
      </c>
      <c r="B10" s="5" t="n">
        <v>-87962</v>
      </c>
      <c r="C10" s="4" t="inlineStr">
        <is>
          <t xml:space="preserve"> </t>
        </is>
      </c>
    </row>
    <row r="11">
      <c r="A11" s="4" t="inlineStr">
        <is>
          <t>Other assets</t>
        </is>
      </c>
      <c r="B11" s="5" t="n">
        <v>87026</v>
      </c>
      <c r="C11" s="5" t="n">
        <v>29985</v>
      </c>
    </row>
    <row r="12">
      <c r="A12" s="4" t="inlineStr">
        <is>
          <t>Related party receivables and payables (restated)</t>
        </is>
      </c>
      <c r="B12" s="5" t="n">
        <v>12607</v>
      </c>
      <c r="C12" s="5" t="n">
        <v>-50495</v>
      </c>
    </row>
    <row r="13">
      <c r="A13" s="4" t="inlineStr">
        <is>
          <t>Other current payable</t>
        </is>
      </c>
      <c r="B13" s="5" t="n">
        <v>75127</v>
      </c>
      <c r="C13" s="5" t="n">
        <v>25792</v>
      </c>
    </row>
    <row r="14">
      <c r="A14" s="4" t="inlineStr">
        <is>
          <t>Operating lease assets and liabilities</t>
        </is>
      </c>
      <c r="B14" s="5" t="n">
        <v>62101</v>
      </c>
      <c r="C14" s="5" t="n">
        <v>29324</v>
      </c>
    </row>
    <row r="15">
      <c r="A15" s="4" t="inlineStr">
        <is>
          <t>Other liabilities</t>
        </is>
      </c>
      <c r="B15" s="5" t="n">
        <v>6534</v>
      </c>
      <c r="C15" s="5" t="n">
        <v>-38612</v>
      </c>
    </row>
    <row r="16">
      <c r="A16" s="4" t="inlineStr">
        <is>
          <t>Net cash used in operating activities (restated)</t>
        </is>
      </c>
      <c r="B16" s="5" t="n">
        <v>-505572</v>
      </c>
      <c r="C16" s="5" t="n">
        <v>-370309</v>
      </c>
    </row>
    <row r="17">
      <c r="A17" s="3" t="inlineStr">
        <is>
          <t>Cash flows from investing activities:</t>
        </is>
      </c>
    </row>
    <row r="18">
      <c r="A18" s="4" t="inlineStr">
        <is>
          <t>Cash proceeds from Acquisitions</t>
        </is>
      </c>
      <c r="B18" s="5" t="n">
        <v>26924</v>
      </c>
      <c r="C18" s="4" t="inlineStr">
        <is>
          <t xml:space="preserve"> </t>
        </is>
      </c>
    </row>
    <row r="19">
      <c r="A19" s="4" t="inlineStr">
        <is>
          <t>Cash used in Acquisitions</t>
        </is>
      </c>
      <c r="B19" s="5" t="n">
        <v>-14660</v>
      </c>
      <c r="C19" s="4" t="inlineStr">
        <is>
          <t xml:space="preserve"> </t>
        </is>
      </c>
    </row>
    <row r="20">
      <c r="A20" s="4" t="inlineStr">
        <is>
          <t>Purchases of property and equipment</t>
        </is>
      </c>
      <c r="B20" s="4" t="inlineStr">
        <is>
          <t xml:space="preserve"> </t>
        </is>
      </c>
      <c r="C20" s="5" t="n">
        <v>-74283</v>
      </c>
    </row>
    <row r="21">
      <c r="A21" s="4" t="inlineStr">
        <is>
          <t>Net cash provided by (used in) investing activities</t>
        </is>
      </c>
      <c r="B21" s="5" t="n">
        <v>12264</v>
      </c>
      <c r="C21" s="5" t="n">
        <v>-74283</v>
      </c>
    </row>
    <row r="22">
      <c r="A22" s="3" t="inlineStr">
        <is>
          <t>Cash flows from financing activities:</t>
        </is>
      </c>
    </row>
    <row r="23">
      <c r="A23" s="4" t="inlineStr">
        <is>
          <t>Contribution from noncontrolling interest</t>
        </is>
      </c>
      <c r="B23" s="4" t="inlineStr">
        <is>
          <t xml:space="preserve"> </t>
        </is>
      </c>
      <c r="C23" s="5" t="n">
        <v>7049</v>
      </c>
    </row>
    <row r="24">
      <c r="A24" s="4" t="inlineStr">
        <is>
          <t>Advances from related parties (restated)</t>
        </is>
      </c>
      <c r="B24" s="5" t="n">
        <v>506288</v>
      </c>
      <c r="C24" s="5" t="n">
        <v>307012</v>
      </c>
    </row>
    <row r="25">
      <c r="A25" s="4" t="inlineStr">
        <is>
          <t>Proceeds of related party notes payable</t>
        </is>
      </c>
      <c r="B25" s="5" t="n">
        <v>25156</v>
      </c>
      <c r="C25" s="4" t="inlineStr">
        <is>
          <t xml:space="preserve"> </t>
        </is>
      </c>
    </row>
    <row r="26">
      <c r="A26" s="4" t="inlineStr">
        <is>
          <t>Principal payments on finance lease</t>
        </is>
      </c>
      <c r="B26" s="5" t="n">
        <v>-21257</v>
      </c>
      <c r="C26" s="5" t="n">
        <v>-19739</v>
      </c>
    </row>
    <row r="27">
      <c r="A27" s="4" t="inlineStr">
        <is>
          <t>Net cash provided by financing activities (restated)</t>
        </is>
      </c>
      <c r="B27" s="5" t="n">
        <v>510187</v>
      </c>
      <c r="C27" s="5" t="n">
        <v>294322</v>
      </c>
    </row>
    <row r="28">
      <c r="A28" s="4" t="inlineStr">
        <is>
          <t>Effect of exchange rate changes on cash</t>
        </is>
      </c>
      <c r="B28" s="5" t="n">
        <v>2540</v>
      </c>
      <c r="C28" s="5" t="n">
        <v>-3800</v>
      </c>
    </row>
    <row r="29">
      <c r="A29" s="4" t="inlineStr">
        <is>
          <t>Net change in Cash, cash equivalents and restricted cash</t>
        </is>
      </c>
      <c r="B29" s="5" t="n">
        <v>19419</v>
      </c>
      <c r="C29" s="5" t="n">
        <v>-154070</v>
      </c>
    </row>
    <row r="30">
      <c r="A30" s="4" t="inlineStr">
        <is>
          <t>Cash, cash equivalents and restricted cash at beginning of period</t>
        </is>
      </c>
      <c r="B30" s="5" t="n">
        <v>65277</v>
      </c>
      <c r="C30" s="5" t="n">
        <v>298724</v>
      </c>
    </row>
    <row r="31">
      <c r="A31" s="4" t="inlineStr">
        <is>
          <t>Cash, cash equivalents and restricted cash at end of period</t>
        </is>
      </c>
      <c r="B31" s="5" t="n">
        <v>84696</v>
      </c>
      <c r="C31" s="5" t="n">
        <v>144654</v>
      </c>
    </row>
    <row r="32">
      <c r="A32" s="3" t="inlineStr">
        <is>
          <t>Supplemental Cash Flow Information</t>
        </is>
      </c>
    </row>
    <row r="33">
      <c r="A33" s="4" t="inlineStr">
        <is>
          <t>Interest paid</t>
        </is>
      </c>
      <c r="B33" s="4" t="inlineStr">
        <is>
          <t xml:space="preserve"> </t>
        </is>
      </c>
      <c r="C33" s="4" t="inlineStr">
        <is>
          <t xml:space="preserve"> </t>
        </is>
      </c>
    </row>
    <row r="34">
      <c r="A34" s="4" t="inlineStr">
        <is>
          <t>Income taxes paid</t>
        </is>
      </c>
      <c r="B34" s="5" t="n">
        <v>800</v>
      </c>
      <c r="C34" s="4" t="inlineStr">
        <is>
          <t xml:space="preserve"> </t>
        </is>
      </c>
    </row>
    <row r="35">
      <c r="A35" s="3" t="inlineStr">
        <is>
          <t>Non-cash investing and financing activities:</t>
        </is>
      </c>
    </row>
    <row r="36">
      <c r="A36" s="4" t="inlineStr">
        <is>
          <t>Payable to acquiree</t>
        </is>
      </c>
      <c r="B36" s="6" t="n">
        <v>10462</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0</t>
        </is>
      </c>
    </row>
    <row r="3">
      <c r="A3" s="3" t="inlineStr">
        <is>
          <t>Accounting Policies [Abstract]</t>
        </is>
      </c>
    </row>
    <row r="4">
      <c r="A4" s="4" t="inlineStr">
        <is>
          <t>Summary of Significant Accounting Policies</t>
        </is>
      </c>
      <c r="B4" s="4" t="inlineStr">
        <is>
          <t>NOTE 1. SUMMARY OF SIGNIFICANT ACCOUNTING POLICIES This summary of significant accounting policies
is presented to assist in understanding the Company’s financial statements. The financial statements and notes are the responsibility
of the Company’s management. These accounting policies conform to accounting principles generally accepted in the United
States of America (“US GAAP”) and have been consistently applied in the preparation of the financial statements. This
disclosure should be read in conjunction with our audited financial statements for the year ended July 31, 2020, including footnotes,
contained in our Annual Report on Form 10-K, Organization Hartford Great Health Corp. was originally
incorporated in the State of Nevada on April 2, 2008 under the name PhotoAmigo, Inc. It changed its name to Hartford Great Health
Corp. on August 22, 2018 and since then we have been engaged in activities to formulate and implement our business plans. Through its wholly owned subsidiary - Hangzhou
Hartford Comprehensive Health Management, Ltd (“HZHF) and HZHF’s 60 percent owned subsidiary - Hangzhou Longjing Qiao
Fu Vacation Hotel Co., Ltd. (“HZLJ”) and through Shanghai Hartford Comprehensive Health Management, Ltd. (“HFSH”)
and its 90 percent owned subsidiary - Shanghai Qiao Garden International Travel Agency (“Qiao Garden Int’l Travel”),
the Company engages in hospitality industry in China. The Company started to operate in early childhood
education services in Hartford International Education Technology Co., Ltd (“HF Int’l Education”), a 75.5% ownership
subsidiary of HFSH on March 2019. On July 24, 2019 and March 23, 2020, HF Int’l Education established two 100% owned subsidiaries,
Pudong Haojin Childhood Education Ltd. (“PDHJ”) and Shanghai Hongkou HaiDeFuDe Childcare Co., Ltd.(“HDFD”),
respectively, to engage the early childhood education service under the brand name of “HaiDeFuDe” in Shanghai, China.
On July 20, 2020, HF Int’l Education entered an agreement with two individuals to acquire the whole ownership of Shanghai
Gelinke Childcare Education Center (“Gelinke”). Basis of Presentation The consolidated financial statements include
the accounts of Hartford Great Health Corp, its wholly-owned subsidiaries and subsidiaries in which it has a controlling interest.
The Company reports noncontrolling interests of the consolidated entities as a component of equity separate from the Company’s
equity. All material inter-company transactions between and among the Company and its consolidated subsidiaries have been eliminated
in the consolidation. The Company’s net income (loss) excludes income (loss) attributable to the noncontrolling interests. Use of Estimates The preparation of financial statements in
conformity with US GAAP requires the Company’s management to make estimates and assumptions that affect the amounts of assets
and liabilities, the identification and disclosure of impaired assets and contingent liabilities at the date of the financial statements,
and the reported amounts of expenses during the reporting period. Actual results could differ from those estimates. Reclassifications Certain amounts on the prior-year consolidated
balance sheet, consolidated statement of operations and cash flows were reclassified to conform to current-year presentation, with
no effect on ending stockholders’ equity. The Company adopted ASC Topic 606 Revenue from
Contracts with Customers (“Topic 606) on August 1, 2018, applying the modified retrospective method to all contracts that
were not completed as of August 1, 2018. The Company is building up its core business upon the completion of multiple acquisitions
on March 2019 and impact of COVID-19 pandemic, limited operations occurred during the three months ended October 31, 2020 and 2019.
The revenue during the three months ended October 31, 2020 and 2019, was mainly generated from HZLJ and HF Int’l Education. Revenue is recognized when control of promised
goods or services is transferred to our customers in an amount of consideration to which we expect to be entitled to in exchange
for those goods or services. We follow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Billings to customers for which services are not rendered are considered deferred revenue. ASC 606 has no material
impacts on the Company’s financial positions. The Company’s revenue is recognized when it satisfies a single performance
obligation by transferring control of its products or providing services to a customer. The Company’s general payment terms
are short-term in duration. The Company does not have significant financing components or payment terms. The Company did not have
any material unsatisfied performance obligations and contract liabilities as of October 31, 2020 and July 31, 2020.
a. Early childhood education services: HF Int’l Education generates revenue from childhood education classes provided to its customers. The educational services consist of parent-child and bilingual childcare classes. Each contract of educational classes is accounted for as a single performance obligation which is satisfied proportionately over the service period. Tuition fee is generally collected in advance and is initially recorded as deferred revenue. Refunds are provided to parents if they decide within the trial period that they no longer want to take the class. After the trial period, if a parent withdraws from a class, usually only that unearned portion of the fee is available to be returned.
b. Hospitality services: HZLJ generates revenue primarily from the room rentals, sale of food and beverage and other miscellaneous hospitality services. The Company recognizes room rental and services daily as services are provided. Under ASC 606, the pattern and timing of recognition of income from hotel facility is consistent with the prior accounting model. Recent Accounting Pronouncements. Recently adopted accounting pronouncement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early adopted ASU No. 2017-04
on January 31, 2020. Management determined the goodwill generated from HZLJ and HFSH acquisition was fully impaired as of January
31, 2020. In February 2016, the FASB issued ASU No. 2016-02,
“Leases (Topic 842)”. ASU No. 2016-02 requires the recognition of lease assets and lease liabilities on the balance
sheet for leases classified as operating leases under previous guidance. The accounting for finance leases (capital leases) was
substantially unchanged.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a result, the consolidated balance sheet prior to August 1, 2019
was not restated, and continues to be reported under previous guidance that did not require the recognition of operating lease
liabilities and corresponding lease assets on the consolidated balance sheet. The cumulative effect of the changes made to our
Condensed Consolidated Balance Sheet at August 1, 2019 for the adoption of the new lease standard was as follows:
Balance at Balance at
July 31, 2019 Adjustments August 1, 2019
Assets:
Prepaid and Other current receivables 386,700 (74,197 ) 312,503
ROU assets-Operating lease — 4,185,827 4,185,827
Liabilities:
Current Operating Lease liabilities — 651,424 651,424
Operating lease liabilities — 3,481,229 3,481,229 The adoption of ASU No. 2016-02 had an immaterial
impact on the Company’s Consolidated Statement of Operation and Consolidated Statement of Cash Flows for the year ended July
31, 2020. In addition, the Company elected the package of practical expedients permitted under the transition guidance within the
new standard, which allowed the Company to carry forward the historical lease classification, not reassess prior conclusions related
to expired or existing contracts that are or that contain leases, and not reassess the accounting for initial direct costs. Operating
leases with a term of 12 months or less will not be recorded on the Consolidated Balance Sheet. Additional information and disclosures
required by ASU No. 2016-02 are contained in Note 12 Leases. Recently issued accounting pronouncements not yet adopted In June 2016, the FASB issued ASU 2016-13,
“Financial Instruments—Credit Losses”. The standard, including subsequently issued amendments (ASU 2018-19, ASU
2019-04, ASU 2019-05, ASU 2019-10 and ASU 2019-11), requires a financial asset measured at amortized cost basis, such as accounts
receivable and certain other financial assets, to be presented at the net amount expected to be collected based on relevant information
about past events, including historical experience, current conditions, and reasonable and supportable forecasts that affect the
collectability of the reported amount.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is evaluating the impact of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Oct. 31, 2020</t>
        </is>
      </c>
    </row>
    <row r="3">
      <c r="A3" s="3" t="inlineStr">
        <is>
          <t>Organization, Consolidation and Presentation of Financial Statements [Abstract]</t>
        </is>
      </c>
    </row>
    <row r="4">
      <c r="A4" s="4" t="inlineStr">
        <is>
          <t>Going Concern</t>
        </is>
      </c>
      <c r="B4" s="4" t="inlineStr">
        <is>
          <t>NOTE 2. GOING CONCERN The accompanying financial statements were
prepared on a going concern basis, which contemplates the realization of assets and the satisfaction of obligations in the normal
course of business. However, Hartford Great Health Corp. has incurred losses since inception, resulting in an accumulated deficit
of $4,092,942 as of October 31, 2020. These conditions raise substantial doubt about the ability of Hartford Great Health Corp.
to continue as a going concern. In view of these matters, continuation as a
going concern is dependent upon several factors, including the availability of debt or equity funding upon terms and conditions
acceptable to Hartford Great Health Corp., and ultimately achieving profitable operations. Management believes that Hartford Great
Health Corp.’s business plan provides it with an opportunity to continue as a going concern. However, management cannot provide
assurance that Hartford Great Health Corp. will meet its objectives and be able to continue in operation. The financial statements do not include any
adjustments to reflect the possible future effects on the recoverability and classification of assets or the amounts and classification
of liabilities that may result from the possible inability of Hartford Great Health Corp.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4:10Z</dcterms:created>
  <dcterms:modified xmlns:dcterms="http://purl.org/dc/terms/" xmlns:xsi="http://www.w3.org/2001/XMLSchema-instance" xsi:type="dcterms:W3CDTF">2021-02-26T17:14:10Z</dcterms:modified>
</cp:coreProperties>
</file>